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Restructuring and Other Charg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and Lease Commitments" sheetId="18" state="visible" r:id="rId18"/>
    <sheet xmlns:r="http://schemas.openxmlformats.org/officeDocument/2006/relationships" name="Income Taxes" sheetId="19" state="visible" r:id="rId19"/>
    <sheet xmlns:r="http://schemas.openxmlformats.org/officeDocument/2006/relationships" name="Other Accrued Liabilities" sheetId="20" state="visible" r:id="rId20"/>
    <sheet xmlns:r="http://schemas.openxmlformats.org/officeDocument/2006/relationships" name="Employee Benefit Plans" sheetId="21" state="visible" r:id="rId21"/>
    <sheet xmlns:r="http://schemas.openxmlformats.org/officeDocument/2006/relationships" name="Asset Backed Loan (ABL) Credit " sheetId="22" state="visible" r:id="rId22"/>
    <sheet xmlns:r="http://schemas.openxmlformats.org/officeDocument/2006/relationships" name="Commitments and Contingencies" sheetId="23" state="visible" r:id="rId23"/>
    <sheet xmlns:r="http://schemas.openxmlformats.org/officeDocument/2006/relationships" name="Geographic Segments" sheetId="24" state="visible" r:id="rId24"/>
    <sheet xmlns:r="http://schemas.openxmlformats.org/officeDocument/2006/relationships" name="Stock Repurchase Plan" sheetId="25" state="visible" r:id="rId25"/>
    <sheet xmlns:r="http://schemas.openxmlformats.org/officeDocument/2006/relationships" name="Stock-Based Compensation and St"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chedule II_Valuation and Quali"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Restructuring and Other Charg_2" sheetId="34" state="visible" r:id="rId34"/>
    <sheet xmlns:r="http://schemas.openxmlformats.org/officeDocument/2006/relationships" name="Intangible Assets (Tables)" sheetId="35" state="visible" r:id="rId35"/>
    <sheet xmlns:r="http://schemas.openxmlformats.org/officeDocument/2006/relationships" name="Leases and Lease Commitments (T" sheetId="36" state="visible" r:id="rId36"/>
    <sheet xmlns:r="http://schemas.openxmlformats.org/officeDocument/2006/relationships" name="Income Taxes (Tables)" sheetId="37" state="visible" r:id="rId37"/>
    <sheet xmlns:r="http://schemas.openxmlformats.org/officeDocument/2006/relationships" name="Other Accrued Liabilities (Tabl" sheetId="38" state="visible" r:id="rId38"/>
    <sheet xmlns:r="http://schemas.openxmlformats.org/officeDocument/2006/relationships" name="Geographic Segments (Tables)" sheetId="39" state="visible" r:id="rId39"/>
    <sheet xmlns:r="http://schemas.openxmlformats.org/officeDocument/2006/relationships" name="Stock-Based Compensation and _2" sheetId="40" state="visible" r:id="rId40"/>
    <sheet xmlns:r="http://schemas.openxmlformats.org/officeDocument/2006/relationships" name="Earnings Per Share (Tables)" sheetId="41" state="visible" r:id="rId41"/>
    <sheet xmlns:r="http://schemas.openxmlformats.org/officeDocument/2006/relationships" name="Organization - Additional Infor" sheetId="42" state="visible" r:id="rId42"/>
    <sheet xmlns:r="http://schemas.openxmlformats.org/officeDocument/2006/relationships" name="Significant Accounting Polici_3" sheetId="43" state="visible" r:id="rId43"/>
    <sheet xmlns:r="http://schemas.openxmlformats.org/officeDocument/2006/relationships" name="Revenue Recognition - Revenues "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Revenue Recognition - Additio_2" sheetId="47" state="visible" r:id="rId47"/>
    <sheet xmlns:r="http://schemas.openxmlformats.org/officeDocument/2006/relationships" name="Inventories, net - Schedule of "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Restructuring and Other Charg_5" sheetId="53" state="visible" r:id="rId53"/>
    <sheet xmlns:r="http://schemas.openxmlformats.org/officeDocument/2006/relationships" name="Goodwill - Additional Informati"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Leases and Lease Commitments - " sheetId="57" state="visible" r:id="rId57"/>
    <sheet xmlns:r="http://schemas.openxmlformats.org/officeDocument/2006/relationships" name="Leases and Lease Commitments _2" sheetId="58" state="visible" r:id="rId58"/>
    <sheet xmlns:r="http://schemas.openxmlformats.org/officeDocument/2006/relationships" name="Leases and Lease Commitments _3" sheetId="59" state="visible" r:id="rId59"/>
    <sheet xmlns:r="http://schemas.openxmlformats.org/officeDocument/2006/relationships" name="Leases and Lease Commitments _4" sheetId="60" state="visible" r:id="rId60"/>
    <sheet xmlns:r="http://schemas.openxmlformats.org/officeDocument/2006/relationships" name="Leases and Lease Commitments _5" sheetId="61" state="visible" r:id="rId61"/>
    <sheet xmlns:r="http://schemas.openxmlformats.org/officeDocument/2006/relationships" name="Leases and Lease Commitments _6"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Schedule of Effe" sheetId="65" state="visible" r:id="rId65"/>
    <sheet xmlns:r="http://schemas.openxmlformats.org/officeDocument/2006/relationships" name="Income Taxes - Components of Ne" sheetId="66" state="visible" r:id="rId66"/>
    <sheet xmlns:r="http://schemas.openxmlformats.org/officeDocument/2006/relationships" name="Income Taxes - Additional Infor" sheetId="67" state="visible" r:id="rId67"/>
    <sheet xmlns:r="http://schemas.openxmlformats.org/officeDocument/2006/relationships" name="Income Taxes - Schedule of Oper" sheetId="68" state="visible" r:id="rId68"/>
    <sheet xmlns:r="http://schemas.openxmlformats.org/officeDocument/2006/relationships" name="Income Taxes - Schedule of Unce" sheetId="69" state="visible" r:id="rId69"/>
    <sheet xmlns:r="http://schemas.openxmlformats.org/officeDocument/2006/relationships" name="Other Accrued Liabilities - Sch" sheetId="70" state="visible" r:id="rId70"/>
    <sheet xmlns:r="http://schemas.openxmlformats.org/officeDocument/2006/relationships" name="Employee Benefit Plans - Additi" sheetId="71" state="visible" r:id="rId71"/>
    <sheet xmlns:r="http://schemas.openxmlformats.org/officeDocument/2006/relationships" name="Asset Backed Loan (ABL) Credi_2" sheetId="72" state="visible" r:id="rId72"/>
    <sheet xmlns:r="http://schemas.openxmlformats.org/officeDocument/2006/relationships" name="Commitments and Contingencies -" sheetId="73" state="visible" r:id="rId73"/>
    <sheet xmlns:r="http://schemas.openxmlformats.org/officeDocument/2006/relationships" name="Geographic Segments - Schedule " sheetId="74" state="visible" r:id="rId74"/>
    <sheet xmlns:r="http://schemas.openxmlformats.org/officeDocument/2006/relationships" name="Geographic Segments - Additiona" sheetId="75" state="visible" r:id="rId75"/>
    <sheet xmlns:r="http://schemas.openxmlformats.org/officeDocument/2006/relationships" name="Stock Repurchase Plan - Additio"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tock-Based Compensation and _6" sheetId="80" state="visible" r:id="rId80"/>
    <sheet xmlns:r="http://schemas.openxmlformats.org/officeDocument/2006/relationships" name="Stock-Based Compensation and _7" sheetId="81" state="visible" r:id="rId81"/>
    <sheet xmlns:r="http://schemas.openxmlformats.org/officeDocument/2006/relationships" name="Stock-Based Compensation and _8" sheetId="82" state="visible" r:id="rId82"/>
    <sheet xmlns:r="http://schemas.openxmlformats.org/officeDocument/2006/relationships" name="Stock-Based Compensation and _9" sheetId="83" state="visible" r:id="rId83"/>
    <sheet xmlns:r="http://schemas.openxmlformats.org/officeDocument/2006/relationships" name="Stock-Based Compensation and_10" sheetId="84" state="visible" r:id="rId84"/>
    <sheet xmlns:r="http://schemas.openxmlformats.org/officeDocument/2006/relationships" name="Stock-Based Compensation and_11" sheetId="85" state="visible" r:id="rId85"/>
    <sheet xmlns:r="http://schemas.openxmlformats.org/officeDocument/2006/relationships" name="Earnings Per Share - Reconcilia" sheetId="86" state="visible" r:id="rId86"/>
    <sheet xmlns:r="http://schemas.openxmlformats.org/officeDocument/2006/relationships" name="Earnings Per Share - Schedule o" sheetId="87" state="visible" r:id="rId87"/>
    <sheet xmlns:r="http://schemas.openxmlformats.org/officeDocument/2006/relationships" name="Subsequent Events - Additional " sheetId="88" state="visible" r:id="rId88"/>
    <sheet xmlns:r="http://schemas.openxmlformats.org/officeDocument/2006/relationships" name="Schedule II-Valuation and Quali"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RIL-QUIP, INC.</t>
        </is>
      </c>
    </row>
    <row r="10">
      <c r="A10" s="4" t="inlineStr">
        <is>
          <t>Entity Central Index Key</t>
        </is>
      </c>
      <c r="B10" s="4" t="inlineStr">
        <is>
          <t>000104289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178900000</v>
      </c>
    </row>
    <row r="18">
      <c r="A18" s="4" t="inlineStr">
        <is>
          <t>Entity Common Stock, Shares Outstanding</t>
        </is>
      </c>
      <c r="C18" s="6" t="n">
        <v>3479248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01 par value per share</t>
        </is>
      </c>
    </row>
    <row r="23">
      <c r="A23" s="4" t="inlineStr">
        <is>
          <t>Trading Symbol</t>
        </is>
      </c>
      <c r="B23" s="4" t="inlineStr">
        <is>
          <t>DRQ</t>
        </is>
      </c>
    </row>
    <row r="24">
      <c r="A24" s="4" t="inlineStr">
        <is>
          <t>Security Exchange Name</t>
        </is>
      </c>
      <c r="B24" s="4" t="inlineStr">
        <is>
          <t>NYSE</t>
        </is>
      </c>
    </row>
    <row r="25">
      <c r="A25" s="4" t="inlineStr">
        <is>
          <t>Entity File Number</t>
        </is>
      </c>
      <c r="B25" s="4" t="inlineStr">
        <is>
          <t>001-13439</t>
        </is>
      </c>
    </row>
    <row r="26">
      <c r="A26" s="4" t="inlineStr">
        <is>
          <t>Entity Incorporation, State or Country Code</t>
        </is>
      </c>
      <c r="B26" s="4" t="inlineStr">
        <is>
          <t>DE</t>
        </is>
      </c>
    </row>
    <row r="27">
      <c r="A27" s="4" t="inlineStr">
        <is>
          <t>Entity Tax Identification Number</t>
        </is>
      </c>
      <c r="B27" s="4" t="inlineStr">
        <is>
          <t>74-2162088</t>
        </is>
      </c>
    </row>
    <row r="28">
      <c r="A28" s="4" t="inlineStr">
        <is>
          <t>Entity Address, Address Line One</t>
        </is>
      </c>
      <c r="B28" s="4" t="inlineStr">
        <is>
          <t>6401 N. Eldridge Parkway</t>
        </is>
      </c>
    </row>
    <row r="29">
      <c r="A29" s="4" t="inlineStr">
        <is>
          <t>Entity Address, City or Town</t>
        </is>
      </c>
      <c r="B29" s="4" t="inlineStr">
        <is>
          <t>Houston</t>
        </is>
      </c>
    </row>
    <row r="30">
      <c r="A30" s="4" t="inlineStr">
        <is>
          <t>Entity Address, State or Province</t>
        </is>
      </c>
      <c r="B30" s="4" t="inlineStr">
        <is>
          <t>TX</t>
        </is>
      </c>
    </row>
    <row r="31">
      <c r="A31" s="4" t="inlineStr">
        <is>
          <t>Entity Address, Country</t>
        </is>
      </c>
      <c r="B31" s="4" t="inlineStr">
        <is>
          <t>US</t>
        </is>
      </c>
    </row>
    <row r="32">
      <c r="A32" s="4" t="inlineStr">
        <is>
          <t>Entity Address, Postal Zip Code</t>
        </is>
      </c>
      <c r="B32" s="4" t="inlineStr">
        <is>
          <t>77041</t>
        </is>
      </c>
    </row>
    <row r="33">
      <c r="A33" s="4" t="inlineStr">
        <is>
          <t>City Area Code</t>
        </is>
      </c>
      <c r="B33" s="4" t="inlineStr">
        <is>
          <t>713</t>
        </is>
      </c>
    </row>
    <row r="34">
      <c r="A34" s="4" t="inlineStr">
        <is>
          <t>Local Phone Number</t>
        </is>
      </c>
      <c r="B34" s="4" t="inlineStr">
        <is>
          <t>939-7711</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Portions of the Registrant’s Proxy Statement for its 2021 Annual Meeting of Stockholders to be filed pursuant to Regulation 14A are incorporated by reference in Part III of this Form 10-K</t>
        </is>
      </c>
    </row>
    <row r="39">
      <c r="A39" s="4" t="inlineStr">
        <is>
          <t>Auditor Name</t>
        </is>
      </c>
      <c r="B39" s="4" t="inlineStr">
        <is>
          <t>PricewaterhouseCoopers LLP</t>
        </is>
      </c>
    </row>
    <row r="40">
      <c r="A40" s="4" t="inlineStr">
        <is>
          <t>Auditor Location</t>
        </is>
      </c>
      <c r="B40" s="4" t="inlineStr">
        <is>
          <t>Houston, Texas</t>
        </is>
      </c>
    </row>
    <row r="41">
      <c r="A41" s="4" t="inlineStr">
        <is>
          <t>Auditor Firm ID</t>
        </is>
      </c>
      <c r="B41"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subsidiaries. All material intercompany accounts and transactions have been eliminated. Certain prior year amounts have been reclassified to conform to the current year presentation on the Consolidated Statements of Income (Loss), Consolidated Balance Sheets and the Consolidated Statements of Cash Flows .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Some of the Company’s more significant estimates are those affected by critical accounting policies for revenue recognition and slow moving and excess inventor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 129.0 million and $ 82.1 million as of December 31, 2021 and 2020 ,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a result, an interim goodwill impairment analysis was performed in connection with the preparation and review of financial statements during the first quarter of 2020. Based on this analysis, we fully impaired our goodwill balance of $ 7.7 million, all of which was in the Eastern Hemisphere reporting unit.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In the fourth quarter of 2021, we wrote-down long-lived assets of approximately $ 4.2 million related to our R&amp;D facility in Singapore. Restructuring and other charges R estructuring and other charges consist of costs associated with our global strategic plan that was initiated in 2018 to better align our operations with market conditions. During 2021, the Company incurred additional costs under the 2018 global strategic plan as we exited from certain underperforming countries and markets and shifted from manufacturing in-house to a vendor outsourcing model which resulted in inventory write-downs of approximately $19.3 million, severance charges of $2.7 million and other charges of $4.0 million, consisting of facilities-related market exit costs and consulting fees. This concluded our 2018 global strategic plan as of the third quarter of 2021. In the fourth quarter of 2021, in an effort to realign our subsea product business with the market conditions, we initiated a 2021 global strategic plan. As part of the 2021 global strategic plan we discontinued certain product categories which resulted in inventory write-downs, long-lived asset write-downs and severance charges of approximately $47.7 million, $4.2 million, and $1.0 million, respectively, during the fourth quarter of 2021. During 2020, the overall offshore market conditions declined as a result of the COVID-19 pandemic and developments in global oil markets and decreases in our customers’ capital budgets. As such, we incurred additional costs under our existing 2018 global strategic plan to realign our manufacturing facilities globally. We incurred restructuring and other charges of $ 35.4 million related to non-cash inventory write-downs, severance, long-lived asset write-downs and other charges of approximately $ 17.3 million, $ 8.4 million, $ 8.3 million, and $ 1.4 million, respectively, for the year ended December 31, 2020. Other charges consisted primarily of professional fees related to the global strategic plan. During 2019, we incurred approximately $ 4.4 million of expenses primarily associated with professional fees related to our strategic restructuring and approximately $ 1.1 million in severance payout to our former Chief Operating Officer, pursuant to a separation agreement entered into with him during the first quarter of 2019.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Unbilled revenues are expected to be billed and collected within one year. At December 31, 2021 and 2020, unbilled receivables included $ 58.7 million and $ 96.5 million of unbilled receivables related to products accounted for using over time method of accounting, respectively. For the year ended December 31, 2021, there were 54 projects representing approximately 21.7 % of the Company’s total revenues and approximately 32.7 % of its product revenues, and 57 projects during 2020 representing approximately 33.2 % of the Company’s total revenues and approximately 46.9 %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Revenues from rental of running tools are recognized within leasing revenues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Based on the initial 5-year term of the lease agreement, the Company had straight-lined the total anticipated lease revenue for that initial term into equal monthly lease revenue. As a result of the lease termination, the Company has approximately $ 2.3 million in unbilled revenue that was expensed in second quarter of 2021. The Company has numerous other forging suppliers and does not expect any disruptions in forging supply as a result of the lease termination.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loss of $ 0.7 million in 2021, a transaction loss of $ 1.9 million in 2020 and a transaction gain of $ 1.3 million in 2019 .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Changes and Error Corrections [Abstract]</t>
        </is>
      </c>
    </row>
    <row r="4">
      <c r="A4" s="4" t="inlineStr">
        <is>
          <t>New Accounting Standards</t>
        </is>
      </c>
      <c r="B4" s="4" t="inlineStr">
        <is>
          <t xml:space="preserve">3. New Accounting Standard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2019-12 did not have a material impact on our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4. Revenue Recognition Revenues from contracts with customers (excludes leasing) consisted of the following:
Twelve Months Ended
December 31, 2021
Western Eastern Asia- Total
(In thousands)
Product Revenues $ 146,609 $ 34,912 $ 32,239 $ 213,760
Service Revenues 45,680 10,268 18,195 74,143
Total $ 192,289 $ 45,180 $ 50,434 $ 287,903
Twelve Months Ended
December 31, 2020
Western Eastern Asia- Total
(In thousands)
Product Revenues $ 151,351 $ 56,038 $ 51,445 $ 258,834
Service Revenues 45,536 14,332 15,709 75,577
Total $ 196,887 $ 70,370 $ 67,154 $ 334,411 Contract Balances Balances related to contracts with customers consisted of the following: Contract Assets (amounts shown in thousands)
Contract Assets at December 31, 2020 $ 135,973
Additions 97,721
Transfers to Accounts Receivable ( 135,978 )
Contract Assets at December 31, 2021 $ 97,716 Contract Liabilities (amounts shown in thousands)
Contract Liabilities at December 31, 2020 $ 10,815
Additions 5,936
Revenue Recognized ( 7,529 )
Contract Liabilities at December 31, 2021 $ 9,222 Contract asset receivables were $ 97.7 million and $ 136.0 million for the years ended December 31, 2021 and 2020, respectively. Contract assets include unbilled accounts receivable associated with contracts accounted for under the over time accounting method which were approximately $ 58.7 million and $ 96.5 million at December 31, 2021 and 2020, respectively. Unbilled contract assets are transferred to the trade receivables, net, when the rights become unconditional. The contract liabilities primarily relate to advance payments from customers. Obligations for returns and refunds were considered immaterial as of December 31, 2021. Remaining Performance Obligations The aggregate amount of the transaction price allocated to remaining performance obligations from our over time product lines was $ 65.8 million as of December 31, 2021. The Company expects to recognize revenue on approximately 86.3 % of the remaining performance obligations over the next 12 months and the remaining 13.7 % thereafter . The Company applies the practical expedient available under the new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5. Inventories, net Inventories consist of the following:
December 31,
2021 2020
(In thousands)
Raw materials and supplies $ 27,398 $ 32,833
Work in progress 28,361 44,924
Finished goods 218,946 216,928
274,705 294,685
Less: allowance for slow moving and excess inventory ( 128,981 ) ( 82,149 )
Total inventory $ 145,724 $ 212,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Property, Plant and Equipment, net Property, plant and equipment consists of:
Estimated Useful December 31,
Lives 2021 2020
(In thousands)
Land improvements 10 - 25 years $ 7,374 $ 7,379
Buildings 15 - 40 years 206,037 206,732
Machinery, equipment and other 3 - 10 years 398,995 390,803
612,406 604,914
Less accumulated depreciation ( 419,834 ) ( 399,095 )
192,572 205,819
Land 12,261 12,408
Construction work in process 11,367 16,596
Total property, plant and equipment $ 216,200 $ 234,823 Depreciation expense totaled $ 27.2 million , $ 28.7 million and $ 31.0 million for 2021,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 xml:space="preserve">7. Restructuring and Other Charges In the fourth quarter of 2021, in an effort to realign our subsea product business with the market conditions, we initiated a 2021 global strategic plan. As part of the 2021 global strategic plan we discontinued certain product categories which resulted in inventory write-downs, long-lived asset write-downs and severance charges of approximately $ 47.7 million, $ 4.2 million, and $ 1.0 million, respectively. During 2021, the Company incurred additional costs under the 2018 global strategic plan to realign manufacturing facilities globally. These charges were primarily related to the restructuring of our downhole tools business where we exited certain underperforming countries and markets and shifted from manufacturing in-house to a vendor sourcing model which resulted in inventory write-downs of approximately $ 19.3 million, severance charges of $ 2.7 million and other charges of $ 4.0 million, consisting of facilities-related market exit costs and consulting fees. This concluded our 2018 global strategic plan as of the third quarter of 2021. As a result of unfavorable market conditions primarily due to the COVID-19 pandemic and developments in global oil markets, which triggered historically low crude oil prices and decreases in our customers’ capital budgets, we incurred additional costs under our 2018 global strategic plan primarily focused on workforce reductions and the reorganization of certain facilities during the first quarter of 2020. These charges are reflected as "Restructuring and other charges" in our Consolidated Statements of Income (Loss). The following table summarizes the components of charges included in "Restructuring and other charges" in our Consolidated Statements of Income (Loss) for the year ended December 31, 2021, 2020 and 2019 (in thousands):
Year Ended
December 31, 2021 December 31, 2020 December 31, 2019
Inventory write-down $ 66,910 $ 17,272 $ -
Severance 3,760 8,462 1,125
Long-lived asset write-down 4,240 8,269 -
Other 4,023 1,377 3,271
$ 78,933 $ 35,380 $ 4,396 The following table summarizes the changes to our accrued liability balances related to restructuring and other charges as of December 30, 2021 (in thousands):
December 31, 2021
Balance at January 1, 2021 $ 1,146
Additions for costs expensed 5,577
Reductions for payments ( 2,723 )
Ending balance at December 31, 2021 $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8. Goodwill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a result, an interim goodwill impairment analysis was performed in connection with the preparation and review of financial statements during the first quarter of 2020. Based on this analysis, we fully impaired our goodwill balance of $ 7.7 million, all of which was in the Eastern Hemisphere reporting unit. These charges are reflected as "Impairments" in our Consolidated Statements of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9. Intangible Assets Intangible assets, the majority of which were acquired in the acquisition of TIW and OPT, consist of the following:
Estimated 2021
Gross Book Accumulated Foreign Currency Net Book Value
(In thousands)
Trademarks 15 years $ 8,257 $ ( 1,579 ) $ ( 23 ) $ 6,655
Patents 15 - 30 years 6,058 ( 3,285 ) ( 1 ) 2,772
Customer relationships 5 - 15 years 26,078 ( 9,128 ) ( 38 ) 16,912
Organizational Costs 3 years 185 ( 76 ) ( 2 ) 107
$ 40,578 $ ( 14,068 ) $ ( 64 ) $ 26,446
Estimated 2020
Gross Book Accumulated Foreign Currency Net Book Value
(In thousands)
Trademarks 15 years $ 8,238 $ ( 1,033 ) $ ( 5 ) $ 7,200
Patents 15 - 30 years 6,054 ( 2,715 ) ( 2 ) 3,337
Customer relationships 5 - 15 years 25,966 ( 7,304 ) 65 18,727
Organizational costs indefinite 179 ( 15 ) 6 170
$ 40,437 $ ( 11,067 ) $ 64 $ 29,434 Amortization expense was $ 3.0 million , $ 3.0 million, $ 2.9 million, respectively for each of the years 2021, 2020 and 2019. Based on the carrying value of intangible assets at December 31, 2021, amortization expense for the subsequent five years is estimated to be as follows: 2022 — $ 2.8 million ; 2023 — $ 2.8 million ; 2024 — $ 2.8 million ; 2025 — $ 2.8 million ; and 2026 — $ 2.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1</t>
        </is>
      </c>
    </row>
    <row r="3">
      <c r="A3" s="3" t="inlineStr">
        <is>
          <t>Leases [Abstract]</t>
        </is>
      </c>
    </row>
    <row r="4">
      <c r="A4" s="4" t="inlineStr">
        <is>
          <t>Leases and Lease Commitments</t>
        </is>
      </c>
      <c r="B4" s="4" t="inlineStr">
        <is>
          <t xml:space="preserve">10. Leases and Lease Commitments We lease facilities related to sales and service, manufacturing, reconditioning, certain office spaces, apartments and warehouse, all of which we classify as operating leases. In addition, we also lease certain office equipment and vehicles, which we classify as financing leases. Leases with an initial term of 12 months or less are not recorded on the Company’s Consolidated Balance Sheets; short-term lease expense for the twelve months ended December 31, 2021 was approximately $ 1.3 million .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is limited by the expected lease term unless there is a transfer of title or purchase option that is reasonably certain of being exercised. Certain lease agreements include rental payments adjusted periodically for inflation. Our lease agreements do not contain any material residual value guarantees or material restrictive covenants.
December 31, 2021 December 31, 2020
Classification (In thousands) (In thousands)
Assets
Operating Operating lease right of use assets $ 5,258 $ 6,962
Finance Other assets 164 228
Total lease assets $ 5,422 $ 7,190
Liabilities
Current
Operating Operating lease liabilities $ 1,046 $ 1,110
Finance Other accrued liabilities 127 141
Noncurrent
Operating Operating lease liabilities, long-term 4,170 5,845
Finance Other long-term liabilities 52 93
Total lease liabilities $ 5,395 $ 7,189 As most of our leases do not provide an implicit rate, we use our incremental borrowing rate, which is based on our rate for the ABL Credit Facility (as defined herein). Our lease costs are as follows:
Twelve Months Ended
December 31, 2021 December 31, 2020 December 31, 2019
(In thousands) (In thousands) (In thousands)
Classification
Operating lease cost Selling, general and administrative $ 1,602 $ 1,617 $ 1,713
Short-term lease costs Selling, general and administrative 1,296 2,173 2,104
Amortization of leased assets Selling, general and administrative 114 186 361
Interest on lease liabilities Net interest expense 59 14 25
Total lease cost $ 3,071 $ 3,990 $ 4,203 The Company leases certain offices, shop and warehouse facilities, automobiles and equipment. Total lease expense incurred was $ 2.9 million , $ 3.8 million , and $ 3.8 million in 2021, 2020 and 2019, respectively. The five year and beyond maturity of our lease obligations is presented below:
Twelve months ended
December 31, 2021
Operating Finance
Leases Leases Total
(In thousands)
2022 $ 1,266 $ 135 $ 1,401
2023 758 33 791
2024 515 20 535
2025 493 - 493
2026 493 - 493
After 2026 3,362 - 3,362
Total lease payments 6,887 188 7,075
Less: interest 1,671 9 1,680
Present value of lease liabilities $ 5,216 $ 179 $ 5,395 The lease term and discount rate for our operating and finance leases is as follows:
December 31, 2021
Weighted average remaining lease term (years)
Operating leases 11.3
Finance leases 1.7
Weighted average discount rate
Operating leases 5.1 %
Finance leases 5.5 % We had no material non-cash financing or operating leases entered into during the twelve months ended December 31, 2021. Other information pertaining to our lease obligations is as follows:
December 31, 2021 December 31, 2020 December 31, 2019
(In thousands) (In thousands) (In thousands)
Other Information
Cash paid for amounts included in the measurement of lease liabilities
Operating cash flows from operating leases $ 1,591 $ 1,615 $ 1,737
Operating cash flows from finance leases 59 16 28
Financing cash flows from finance leases 109 183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Income (loss) before income taxes consisted of the following:
Year Ended December 31,
2021 2020 2019
(In thousands)
Domestic $ ( 135,403 ) $ ( 76,056 ) $ ( 51,041 )
Foreign 10,353 14,007 61,470
Total $ ( 125,050 ) $ ( 62,049 ) $ 10,429 The income tax provision (benefit) consists of the following:
Year Ended December 31,
2021 2020 2019
(In thousands)
Current:
Federal $ 833 $ ( 44,752 ) $ ( 569 )
Foreign 10,579 8,454 8,513
Total current 11,412 ( 36,298 ) 7,944
Deferred:
Federal ( 56 ) - -
Foreign ( 8,410 ) 5,017 765
Total deferred ( 8,466 ) 5,017 765
Total $ 2,946 $ ( 31,281 ) $ 8,709 The Company’s effective income tax rate fluctuates from the U.S. statutory tax rate based on, among other factors, changes in pretax income in jurisdictions with varying statutory tax rates, impact of valuation allowances, changes in tax legislation, and other permanent differences related to the recognition of income and expense between U.S. GAAP and applicable tax rules. The difference between the effective income tax rate reflected in the provision for income taxes and the U.S. federal statutory rate was as follows:
Year Ended December 31,
2021 2020 2019
Federal income tax statutory rate 21.00 % 21.00 % 21.00 %
CARES Act NOL rate differential (2019 and 2020) - 32.60 -
Accrual for undistributed earnings 0.79 ( 5.15 ) -
Foreign income tax rate differential - ( 1.03 ) 16.20
Foreign development tax incentive ( 0.24 ) ( 0.38 ) ( 0.91 )
Nondeductible goodwill impairment - ( 2.42 ) -
Exempt income 0.54 1.25 ( 24.02 )
Foreign taxes and inclusions (net of FTC) ( 1.15 ) ( 9.26 ) 21.00
Nondeductible expenses ( 2.82 ) ( 5.35 ) 15.51
Manufacturing benefit - ( 7.32 ) -
Change in valuation allowance ( 21.87 ) 28.26 24.96
Changes to prior year accruals 0.23 ( 3.15 ) 6.28
Deferred tax rate change 0.11 ( 0.10 ) ( 0.36 )
Change in uncertain tax positions ( 0.19 ) ( 0.83 ) 4.31
Interest on net equity 0.41 - -
General business credits 1.31 2.32 ( 11.14 )
Branch income ( 0.29 ) ( 0.31 ) 9.64
Other ( 0.19 ) 0.28 1.03
Effective tax rate - 2.36 % 50.41 % 83.50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1 2020
(In thousands)
Deferred tax assets:
Foreign tax credit carryforward $ 9,190 $ 4,202
General business credit carryforward 3,853 2,347
Inventory 22,178 13,536
Net operating losses 21,348 1,250
Allowance for doubtful accounts 1,043 490
Reserve for accrued liabilities 3,161 4,029
Stock options 868 1,670
Unrealized gain/loss 1,217 1,554
Disallowed interest carryforward 2,071 1,912
Other 221 1,939
Total deferred tax assets 65,150 32,929
Valuation allowance ( 44,235 ) ( 17,049 )
Deferred tax liabilities:
Property, plant and equipment ( 7,233 ) ( 6,048 )
Goodwill &amp; Intangibles ( 1,796 ) ( 1,903 )
Deferred revenue ( 1,258 ) ( 3,415 )
Reserve for unremitted earnings ( 2,586 ) ( 3,608 )
Other ( 586 ) ( 1,917 )
Total deferred tax liability ( 13,459 ) ( 16,891 )
Net deferred tax asset $ 7,456 $ ( 1,011 ) The Company has $ 9.2 million of excess foreign tax credits of which $ 4.7 million will expire in years ending 2024-2031 and $ 4.5 million are carried forward indefinitely. The Company has $ 3.9 million of general business credits which expire in tax year ending 2037-2041. Tax operating loss carryforwards totaled $ 100.9 milli on (gross) at December 31, 2021. These operating losses will expire as shown in the table below.
Tax operating losses Expiration
(in thousands)
$ 2,228 2022-2027
- 2028-2034
1,843 2035-2040
96,837 Indefinite
$ 100,908 The United States gross loss carryforwards of approximately $ 95.8 million, includes $ 94.7 million of losses which are indefinite and the remaining are in relation to various foreign jurisdictions. In assessing the realizability of our deferred tax assets, the Company has assess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the Company considered taxable income in prior years, if carryback is permitted, the scheduled reversal of deferred tax liabilities, projected future taxable income and tax planning strategies. The Company has a three-year cumulative loss at December 31, 2021 in the United States and certain foreign jurisdictions and has recorded a valuation allowance at December 31, 2021 of $ 44.2 million against deferred tax assets in those jurisdictions. The Coronavirus Aid, Relief, and Economic Security Act (the “CARES Act”) was enacted on March 27, 2020 and includes tax relief provisions and incentives for businesses impacted by COVID-19. The CARES Act includes provisions relating to net operating loss carryback periods. The Company has $ 14.8 million in outstanding NOL carryback claims as of December 31, 2021 including the estimated carryback claim relating to the 2020 tax year, which is reflected in Prepaids and other current assets on the consolidated balance sheet. The Company expects to receive carryback claims by the end of 2022. As the Company no longer asserts the indefinite reinvestment assertion, we maintain a deferred foreign tax liability, which had a balance of $ 2.6 million as of December 31, 2021. It is primarily related to estimated foreign withholding tax associated with repatriating all non-U.S. earnings back to the United States. U.S. Tax Reform subjects a U.S. shareholder to tax on Global Intangible Low-Taxed Income (GILTI). We have elected to account for GILTI in the year that the tax is incurred as a period expense. The Company operates in multiple jurisdictions with complex tax and regulatory environments and our tax returns are periodically audited or subjected to review by tax authorities. We monitor tax law changes and the potential impact to our results of operations.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 gest amount of benefit that is greater than 50 percent likely of being realized upon settlement. The Company had an accrual for uncertain tax position of $ 18.6 million at December 31, 2021 due to uncertainty in tax positions taken in the U.S. and certain foreign tax jurisdictions. The tax years which remain subject to examination by major tax jurisdictions are the years ended December 31, 2016 through December 31, 2021. A reconciliation of the beginning and ending amount of liabilities associated with uncertain tax positions is as follows:
2021 2020 2019
(In thousands)
Balance at beginning of year $ 18,665 $ 18,665 $ 18,648
Additions for tax positions related to the current year 3 3 -
Reductions for tax positions related to the prior year ( 50 ) ( 3 ) 17
Balance at end of year $ 18,618 $ 18,665 $ 18,665 The amounts above exclude accrued interest and penalties of $ 2.4 million , $ 2.1 million and $ 1.6 million at December 31, 2021, 2020 and 2019 respectively. The Company classifies interest and penalties relating to uncertain tax positions within Tax expense(benefit) in the Consolidated Statements of Income (Loss) . It is reasonably possible that the Company's existing liabilities for unrecognized tax benefits may increase or decrease in the year ending December 31, 2021,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21, if recognized, $ 7.3 million of the Company's unrecognized tax benefits would favorably impact the effective tax rate. The Company paid net income taxes of $ 2.0 million in 2021 and received net income tax refunds of $ 18.2 million and $ 10.9 million in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 from products and services</t>
        </is>
      </c>
      <c r="B4" s="5" t="n">
        <v>287903</v>
      </c>
      <c r="C4" s="5" t="n">
        <v>334411</v>
      </c>
    </row>
    <row r="5">
      <c r="A5" s="4" t="inlineStr">
        <is>
          <t>Total revenues</t>
        </is>
      </c>
      <c r="B5" s="6" t="n">
        <v>322945</v>
      </c>
      <c r="C5" s="6" t="n">
        <v>364973</v>
      </c>
      <c r="D5" s="5" t="n">
        <v>414806</v>
      </c>
    </row>
    <row r="6">
      <c r="A6" s="3" t="inlineStr">
        <is>
          <t>Cost of sales:</t>
        </is>
      </c>
    </row>
    <row r="7">
      <c r="A7" s="4" t="inlineStr">
        <is>
          <t>Total cost of sales</t>
        </is>
      </c>
      <c r="B7" s="6" t="n">
        <v>242356</v>
      </c>
      <c r="C7" s="6" t="n">
        <v>269698</v>
      </c>
      <c r="D7" s="6" t="n">
        <v>295007</v>
      </c>
    </row>
    <row r="8">
      <c r="A8" s="4" t="inlineStr">
        <is>
          <t>Selling, general and administrative</t>
        </is>
      </c>
      <c r="B8" s="6" t="n">
        <v>115036</v>
      </c>
      <c r="C8" s="6" t="n">
        <v>95057</v>
      </c>
      <c r="D8" s="6" t="n">
        <v>98412</v>
      </c>
    </row>
    <row r="9">
      <c r="A9" s="4" t="inlineStr">
        <is>
          <t>Engineering and product development</t>
        </is>
      </c>
      <c r="B9" s="6" t="n">
        <v>15104</v>
      </c>
      <c r="C9" s="6" t="n">
        <v>18920</v>
      </c>
      <c r="D9" s="6" t="n">
        <v>17329</v>
      </c>
    </row>
    <row r="10">
      <c r="A10" s="4" t="inlineStr">
        <is>
          <t>Impairments</t>
        </is>
      </c>
      <c r="B10" s="6" t="n">
        <v>0</v>
      </c>
      <c r="C10" s="6" t="n">
        <v>7719</v>
      </c>
      <c r="D10" s="6" t="n">
        <v>0</v>
      </c>
    </row>
    <row r="11">
      <c r="A11" s="4" t="inlineStr">
        <is>
          <t>Restructuring and other charges</t>
        </is>
      </c>
      <c r="B11" s="6" t="n">
        <v>78933</v>
      </c>
      <c r="C11" s="6" t="n">
        <v>35380</v>
      </c>
      <c r="D11" s="6" t="n">
        <v>4396</v>
      </c>
    </row>
    <row r="12">
      <c r="A12" s="4" t="inlineStr">
        <is>
          <t>Gain on sale of assets</t>
        </is>
      </c>
      <c r="B12" s="6" t="n">
        <v>-4482</v>
      </c>
      <c r="C12" s="6" t="n">
        <v>-587</v>
      </c>
      <c r="D12" s="6" t="n">
        <v>-1511</v>
      </c>
    </row>
    <row r="13">
      <c r="A13" s="4" t="inlineStr">
        <is>
          <t>Foreign currency transaction (gains) and losses</t>
        </is>
      </c>
      <c r="B13" s="6" t="n">
        <v>836</v>
      </c>
      <c r="C13" s="6" t="n">
        <v>2345</v>
      </c>
      <c r="D13" s="6" t="n">
        <v>-1630</v>
      </c>
    </row>
    <row r="14">
      <c r="A14" s="4" t="inlineStr">
        <is>
          <t>Total costs and expenses</t>
        </is>
      </c>
      <c r="B14" s="6" t="n">
        <v>447783</v>
      </c>
      <c r="C14" s="6" t="n">
        <v>428532</v>
      </c>
      <c r="D14" s="6" t="n">
        <v>412003</v>
      </c>
    </row>
    <row r="15">
      <c r="A15" s="4" t="inlineStr">
        <is>
          <t>Operating income (loss)</t>
        </is>
      </c>
      <c r="B15" s="6" t="n">
        <v>-124838</v>
      </c>
      <c r="C15" s="6" t="n">
        <v>-63559</v>
      </c>
      <c r="D15" s="6" t="n">
        <v>2803</v>
      </c>
    </row>
    <row r="16">
      <c r="A16" s="4" t="inlineStr">
        <is>
          <t>Interest income</t>
        </is>
      </c>
      <c r="B16" s="6" t="n">
        <v>575</v>
      </c>
      <c r="C16" s="6" t="n">
        <v>2131</v>
      </c>
      <c r="D16" s="6" t="n">
        <v>7940</v>
      </c>
    </row>
    <row r="17">
      <c r="A17" s="4" t="inlineStr">
        <is>
          <t>Interest expense</t>
        </is>
      </c>
      <c r="B17" s="6" t="n">
        <v>-787</v>
      </c>
      <c r="C17" s="6" t="n">
        <v>-621</v>
      </c>
      <c r="D17" s="6" t="n">
        <v>-314</v>
      </c>
    </row>
    <row r="18">
      <c r="A18" s="4" t="inlineStr">
        <is>
          <t>Income (loss) before taxes</t>
        </is>
      </c>
      <c r="B18" s="6" t="n">
        <v>-125050</v>
      </c>
      <c r="C18" s="6" t="n">
        <v>-62049</v>
      </c>
      <c r="D18" s="6" t="n">
        <v>10429</v>
      </c>
    </row>
    <row r="19">
      <c r="A19" s="4" t="inlineStr">
        <is>
          <t>Income tax provision (benefit)</t>
        </is>
      </c>
      <c r="B19" s="6" t="n">
        <v>2946</v>
      </c>
      <c r="C19" s="6" t="n">
        <v>-31281</v>
      </c>
      <c r="D19" s="6" t="n">
        <v>8709</v>
      </c>
    </row>
    <row r="20">
      <c r="A20" s="4" t="inlineStr">
        <is>
          <t>Net income (loss)</t>
        </is>
      </c>
      <c r="B20" s="5" t="n">
        <v>-127996</v>
      </c>
      <c r="C20" s="5" t="n">
        <v>-30768</v>
      </c>
      <c r="D20" s="5" t="n">
        <v>1720</v>
      </c>
    </row>
    <row r="21">
      <c r="A21" s="3" t="inlineStr">
        <is>
          <t>Income (loss) per common share:</t>
        </is>
      </c>
    </row>
    <row r="22">
      <c r="A22" s="4" t="inlineStr">
        <is>
          <t>Basic (in dollars per share)</t>
        </is>
      </c>
      <c r="B22" s="7" t="n">
        <v>-3.62</v>
      </c>
      <c r="C22" s="7" t="n">
        <v>-0.87</v>
      </c>
      <c r="D22" s="7" t="n">
        <v>0.05</v>
      </c>
    </row>
    <row r="23">
      <c r="A23" s="4" t="inlineStr">
        <is>
          <t>Diluted (in dollars per share)</t>
        </is>
      </c>
      <c r="B23" s="7" t="n">
        <v>-3.62</v>
      </c>
      <c r="C23" s="7" t="n">
        <v>-0.87</v>
      </c>
      <c r="D23" s="7" t="n">
        <v>0.05</v>
      </c>
    </row>
    <row r="24">
      <c r="A24" s="3" t="inlineStr">
        <is>
          <t>Weighted average common shares outstanding:</t>
        </is>
      </c>
    </row>
    <row r="25">
      <c r="A25" s="4" t="inlineStr">
        <is>
          <t>Basic (in shares)</t>
        </is>
      </c>
      <c r="B25" s="6" t="n">
        <v>35331</v>
      </c>
      <c r="C25" s="6" t="n">
        <v>35260</v>
      </c>
      <c r="D25" s="6" t="n">
        <v>35839</v>
      </c>
    </row>
    <row r="26">
      <c r="A26" s="4" t="inlineStr">
        <is>
          <t>Diluted (in shares)</t>
        </is>
      </c>
      <c r="B26" s="6" t="n">
        <v>35331</v>
      </c>
      <c r="C26" s="6" t="n">
        <v>35260</v>
      </c>
      <c r="D26" s="6" t="n">
        <v>36152</v>
      </c>
    </row>
    <row r="27">
      <c r="A27" s="4" t="inlineStr">
        <is>
          <t>Products</t>
        </is>
      </c>
    </row>
    <row r="28">
      <c r="A28" s="3" t="inlineStr">
        <is>
          <t>Revenues:</t>
        </is>
      </c>
    </row>
    <row r="29">
      <c r="A29" s="4" t="inlineStr">
        <is>
          <t>Revenues from products and services</t>
        </is>
      </c>
      <c r="B29" s="5" t="n">
        <v>213760</v>
      </c>
      <c r="C29" s="5" t="n">
        <v>258834</v>
      </c>
      <c r="D29" s="5" t="n">
        <v>303279</v>
      </c>
    </row>
    <row r="30">
      <c r="A30" s="3" t="inlineStr">
        <is>
          <t>Cost of sales:</t>
        </is>
      </c>
    </row>
    <row r="31">
      <c r="A31" s="4" t="inlineStr">
        <is>
          <t>Total cost of sales</t>
        </is>
      </c>
      <c r="B31" s="6" t="n">
        <v>178494</v>
      </c>
      <c r="C31" s="6" t="n">
        <v>200758</v>
      </c>
      <c r="D31" s="6" t="n">
        <v>223502</v>
      </c>
    </row>
    <row r="32">
      <c r="A32" s="4" t="inlineStr">
        <is>
          <t>Services</t>
        </is>
      </c>
    </row>
    <row r="33">
      <c r="A33" s="3" t="inlineStr">
        <is>
          <t>Revenues:</t>
        </is>
      </c>
    </row>
    <row r="34">
      <c r="A34" s="4" t="inlineStr">
        <is>
          <t>Revenues from products and services</t>
        </is>
      </c>
      <c r="B34" s="6" t="n">
        <v>74143</v>
      </c>
      <c r="C34" s="6" t="n">
        <v>75577</v>
      </c>
      <c r="D34" s="6" t="n">
        <v>72018</v>
      </c>
    </row>
    <row r="35">
      <c r="A35" s="3" t="inlineStr">
        <is>
          <t>Cost of sales:</t>
        </is>
      </c>
    </row>
    <row r="36">
      <c r="A36" s="4" t="inlineStr">
        <is>
          <t>Total cost of sales</t>
        </is>
      </c>
      <c r="B36" s="6" t="n">
        <v>33173</v>
      </c>
      <c r="C36" s="6" t="n">
        <v>37449</v>
      </c>
      <c r="D36" s="6" t="n">
        <v>36550</v>
      </c>
    </row>
    <row r="37">
      <c r="A37" s="4" t="inlineStr">
        <is>
          <t>Leasing</t>
        </is>
      </c>
    </row>
    <row r="38">
      <c r="A38" s="3" t="inlineStr">
        <is>
          <t>Revenues:</t>
        </is>
      </c>
    </row>
    <row r="39">
      <c r="A39" s="4" t="inlineStr">
        <is>
          <t>Leasing</t>
        </is>
      </c>
      <c r="B39" s="6" t="n">
        <v>35042</v>
      </c>
      <c r="C39" s="6" t="n">
        <v>30562</v>
      </c>
      <c r="D39" s="6" t="n">
        <v>39509</v>
      </c>
    </row>
    <row r="40">
      <c r="A40" s="3" t="inlineStr">
        <is>
          <t>Cost of sales:</t>
        </is>
      </c>
    </row>
    <row r="41">
      <c r="A41" s="4" t="inlineStr">
        <is>
          <t>Total cost of sales</t>
        </is>
      </c>
      <c r="B41" s="5" t="n">
        <v>30689</v>
      </c>
      <c r="C41" s="5" t="n">
        <v>31491</v>
      </c>
      <c r="D41" s="5" t="n">
        <v>349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 xml:space="preserve">12. Other Accrued Liabilities Current other accrued liabilities consist of the following:
December 31,
2021 2020
(In thousands)
Accrued vendor costs $ 13,359 $ 10,610
Property, sales and other taxes 5,911 6,014
Commissions payable 1,450 1,065
Payroll taxes 3,621 4,760
Accrued restructuring costs 3,000 -
Accrued severance 1,001 1,147
Accrued bonus 5,700 -
Other 3,204 2,685
Total $ 37,246 $ 26,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13. Employee Benefit Plans The Company sponsors a defined-contribution (cash balance)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Due to cost containment measures put in place in response to COVID-19, the Company suspended the employer match for U.S. employees starting July 1, 2020 with the expectation that the match will resume when market conditions recover. The Company’s contribution expense under these plans was $ 1.0 million , $ 2.5 million and $ 4.1 million in 2021, 2020 and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Backed Loan (ABL) Credit Facility</t>
        </is>
      </c>
      <c r="B1" s="2" t="inlineStr">
        <is>
          <t>12 Months Ended</t>
        </is>
      </c>
    </row>
    <row r="2">
      <c r="B2" s="2" t="inlineStr">
        <is>
          <t>Dec. 31, 2021</t>
        </is>
      </c>
    </row>
    <row r="3">
      <c r="A3" s="3" t="inlineStr">
        <is>
          <t>Debt Disclosure [Abstract]</t>
        </is>
      </c>
    </row>
    <row r="4">
      <c r="A4" s="4" t="inlineStr">
        <is>
          <t>Asset Backed Loan (ABL) Credit Facility</t>
        </is>
      </c>
      <c r="B4" s="4" t="inlineStr">
        <is>
          <t>14. Asset Backed Loan (ABL) Credit Facility On February 23, 2018, the Company, as borrower, and the Company’s subsidiaries TIW and Honing, Inc., as guarantors, entered into a five -year senior secured revolving credit facility (the “ABL Credit Facility”) with JPMorgan Chase Bank, N.A., as administrative agent, and other financial institutions as lenders with total commitments of $ 100.0 million , including up to $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The Company's ABL Credit Facility, dated February 23, 2018 , as amended was terminated effective February 22, 2022 and otherwise would have matured on February 23, 2023. We have approximately $ 0.2 million of unamortized debt issuance costs as of December 31, 2021 that will be written off upon early termination of the credit facility. In addition, we opened a new account with JP Morgan Chase Bank, N.A., to facilitate our existing and future letters of credit. We transferred approximately $ 7.1 million of letters of credit upon termination of our ABL Credit Facility to JP Morgan Chase,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ntingencies Brazilian Tax Issue From 2002 to 2007, the Company’s Brazilian subsidiary imported goods through, and paid taxes on such imports to, the State of Espirito Santo in Brazil.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 13.0 million from the State of Rio de Janeiro to cancel the credits associated with the tax payments to the State of Espirito Santo on the importation of goods from July 2005 to October 2007. The Company's Brazilian subsidiary objected to these assessments and filed appeals with a State of Rio de Janeiro judicial court to annul both of these tax assessments. In the first quarter of 2021, the relevant governmental agencies of the State of Rio de Janeiro authorized an amnesty program with interest discounts and reduced fines. The Company’s Brazilian subsidiary elected to participate in this amnesty program and recorded the settlement amount of approximately $ 2.1 million as of March 31, 2021. As a result of settling these tax assessments with the relevant governmental agencies pursuant to the amnesty program, the security amounts previously deposited with the court totaling approximately $ 6 million at current exchange rates were returned to our Brazilian subsidiary during the second and third quarter of 2021.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The Company intends to continue its vigorous defense of this matter on appeal.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ve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Segments</t>
        </is>
      </c>
      <c r="B1" s="2" t="inlineStr">
        <is>
          <t>12 Months Ended</t>
        </is>
      </c>
    </row>
    <row r="2">
      <c r="B2" s="2" t="inlineStr">
        <is>
          <t>Dec. 31, 2021</t>
        </is>
      </c>
    </row>
    <row r="3">
      <c r="A3" s="3" t="inlineStr">
        <is>
          <t>Segment Reporting [Abstract]</t>
        </is>
      </c>
    </row>
    <row r="4">
      <c r="A4" s="4" t="inlineStr">
        <is>
          <t>Geographic Segments</t>
        </is>
      </c>
      <c r="B4" s="4" t="inlineStr">
        <is>
          <t>16. Geographic Segments
Year Ended December 31,
2021 2020 2019
(In thousands)
Western Hemisphere
Revenues
Products
Point in Time $ 99,051 $ 79,433 $ 108,006
Over Time 47,558 71,918 54,061
Total Products 146,609 151,351 162,067
Services
Technical Advisory 36,897 33,431 31,962
Reconditioning 8,783 12,105 10,733
Total Services (excluding Leasing) 45,680 45,536 42,695
Leasing 20,944 18,448 22,202
Total Services (including Leasing) 66,624 63,984 64,897
Intercompany 14,084 13,015 12,856
Total $ 227,317 $ 228,350 $ 239,820
Depreciation and amortization $ 17,889 $ 19,716 $ 21,737
Income (loss) before taxes $ ( 32,033 ) $ 3,067 $ 19,882
Eastern Hemisphere
Revenues
Products
Point in Time $ 21,188 $ 30,191 $ 65,416
Over Time 13,724 25,847 20,641
Total Products 34,912 56,038 86,057
Services
Technical Advisory 7,920 9,489 15,100
Reconditioning 2,348 4,843 3,409
Total Services (excluding Leasing) 10,268 14,332 18,509
Leasing 5,970 7,610 12,351
Total Services (including Leasing) 16,238 21,942 30,860
Intercompany 2,056 2,375 1,267
Total $ 53,206 $ 80,355 $ 118,184
Depreciation and amortization $ 4,027 $ 3,820 $ 4,163
Income before taxes $ 4,502 $ 3,284 $ 28,045
Year Ended December 31,
Asia-Pacific 2021 2020 2019
(In thousands)
Revenues
Products
Point in Time $ 23,531 $ 27,897 $ 44,908
Over Time 8,708 23,548 10,247
Total Products 32,239 51,445 55,155
Services
Technical Advisory 16,824 12,372 9,369
Reconditioning 1,371 3,337 1,445
Total Services (excluding Leasing) 18,195 15,709 10,814
Leasing 8,128 4,504 4,956
Total Services (including Leasing) 26,323 20,213 15,770
Intercompany 9,047 13,084 5,792
Total $ 67,609 $ 84,742 $ 76,717
Depreciation and amortization $ 4,777 $ 5,126 $ 5,038
Income before taxes $ 4,860 $ 5,921 $ 27,302
Corporate
Depreciation and amortization $ 3,688 $ 3,727 $ 3,082
Loss before taxes $ ( 102,379 ) $ ( 74,321 ) $ ( 64,800 )
Consolidated
Revenues
Products
Point in Time $ 143,770 $ 137,521 $ 218,330
Over Time 69,990 121,313 84,949
Total Products 213,760 258,834 303,279
Services
Technical Advisory 61,641 55,292 56,431
Reconditioning 12,502 20,285 15,587
Total Services (excluding Leasing) 74,143 75,577 72,018
Leasing 35,042 30,562 39,509
Total Services (including Leasing) 109,185 106,139 111,527
Intercompany 25,187 28,474 19,915
Eliminations ( 25,187 ) ( 28,474 ) ( 19,915 )
Total $ 322,945 $ 364,973 $ 414,806
Depreciation and amortization $ 30,381 $ 32,389 $ 34,020
Income (loss) before taxes $ ( 125,050 ) $ ( 62,049 ) $ 10,429
December 31,
2021 2020
(In thousands)
Total long-lived assets:
Western Hemisphere $ 335,760 $ 350,577
Eastern Hemisphere 224,345 222,741
Asia-Pacific 58,308 68,600
Eliminations ( 353,536 ) ( 353,939 )
Total $ 264,877 $ 287,979
Total assets:
Western Hemisphere $ 686,361 $ 769,649
Eastern Hemisphere 805,574 779,147
Asia-Pacific 184,097 186,808
Eliminations ( 665,606 ) ( 584,432 )
Total $ 1,010,426 $ 1,151,172 During 2021, we recorded inventory write-downs of approximately $ 66.9 million. Out of these, $ 44.2 million was recorded in the Western Hemisphere, $ 13.0 million in the Asia-Pacific region and $ 9.7 million in the Eastern Hemisphere. Additionally, we wrote-down approximately $ 4.2 million of our long-lived assets in the Asia-Pacific region. During 2020, we wrote down $ 25.5 million related to inventory and long-lived assets balances, with $ 22.3 million recorded in the Eastern Hemisphere and $ 3.2 million in the Western Hemisphere. We also recorded a full impairment of our goodwill balance of $ 7.7 million during the first quarter of 2020, all of which was in the Eastern Hemisphere.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Eliminations of operating profits are related to intercompany inventory transfers that are deferred until shipment is made to third party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1</t>
        </is>
      </c>
    </row>
    <row r="3">
      <c r="A3" s="3" t="inlineStr">
        <is>
          <t>Equity [Abstract]</t>
        </is>
      </c>
    </row>
    <row r="4">
      <c r="A4" s="4" t="inlineStr">
        <is>
          <t>Stock Repurchase Plan</t>
        </is>
      </c>
      <c r="B4" s="4" t="inlineStr">
        <is>
          <t>17. Stock Repurchase Plan On February 26, 2019, the Board of Directors authorized a share repurchase plan under which the Company can repurchase up to $ 100 million of its common stock. The repurchase plan has no set expiration date and any repurchased shares are expected to be cancelled. During the year ended December 31, 2021, the Company purchased 1,109,187 shares at an average price of $ 21.79 under the share repurchase plan for approximately $ 24.2 million . During the year ended December 31, 2020, the Company purchased 808,389 shares at an average price of $ 30.91 under the share repurchase plan for approximately $ 25.0 million. During the year ended December 31, 2019, the Company purchased 615,940 shares at an average price of $ 43.12 under the share repurchase plan for approximately $ 26.6 million. Refer to Item 5. Market for Registrant's Common Stock, Related Stockholder Matters and Issuer Purchases of Equity Securiti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Awards</t>
        </is>
      </c>
      <c r="B1" s="2" t="inlineStr">
        <is>
          <t>12 Months Ended</t>
        </is>
      </c>
    </row>
    <row r="2">
      <c r="B2" s="2" t="inlineStr">
        <is>
          <t>Dec. 31, 2021</t>
        </is>
      </c>
    </row>
    <row r="3">
      <c r="A3" s="3" t="inlineStr">
        <is>
          <t>Share-based Payment Arrangement [Abstract]</t>
        </is>
      </c>
    </row>
    <row r="4">
      <c r="A4" s="4" t="inlineStr">
        <is>
          <t>Stock-Based Compensation and Stock Awards</t>
        </is>
      </c>
      <c r="B4" s="4" t="inlineStr">
        <is>
          <t xml:space="preserve">18. Stock-Based Compensation and Stock Awards On May 13, 2004, the Company’s stockholders approved the 2004 Incentive Plan of Dril-Quip, Inc. (as amended in 2012 and approved by the Company’s stockholders on May 10, 2012, the “2004 Plan”), which reserved up to 2,696,294 shares of common stock for awards under the 2004 Plan. Persons eligible for awards under the 2004 Plan are employees holding positions of responsibility with the Company or any of its subsidiaries and members of the Board of Directors. On May 12, 2017, the Company’s stockholders approved the 2017 Omnibus Incentive Plan of Dril-Quip, Inc. (the “2017 Plan”), which reserved up to 1,500,000 shares of common stock to be used for awards under the 2017 Plan. Persons eligible for awards under the 2017 Plan are employees of the Company or any of its subsidiaries and members of the Board of Directors. On May 12, 2021, the Company’s stockholders approved an amendment to the 2017 Plan to add 1,900,000 shares of common stock to be used for awards under the 2017 Plan. Stock Options The last outstanding options granted under the 2004 Plan expired on October 28, 2021 . No stock options have been granted under the 2017 Plan. Options granted under the 2004 Plan ha d term of ten years and were exercisable in cumulative annual increments of one-fourth of the total num ber of shares of common stock subject thereto, beginning on the first anniversary of the date of the grant. Restricted Stock Awards On October 28, 2021 and 2020 and 2019, pursuant to the 2017 Plan, the Company awarded officers, directors and key employees restricted stock awards (RSAs), which is an award of common stock subject to time vesting. These RSA are restricted as to transference, sale and other disposition, and vest ratably over a three-year period. The RSAs may also vest in the event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estricted Weighted-
Unvested at December 31, 2020 480,776 $ 30.20
Granted 276,783 23.96
Vested ( 265,840 ) 32.21
Forfeited ( 26,684 ) 27.78
Unvested at December 31, 2021 465,035 $ 25.48 RSA compensation expense for the years ended December 31, 2021, 2020 and 2019 totaled $ 8.0 million , $ 7.5 million and $ 8.6 million , respectively. For 2021, 2020 and 2019, the income tax benefit recognized in net income for RSAs was $ 1.3 million , $ 1.1 million and $ 2.0 million , respectively. As of December 31, 2021, there was $ 5.9 million of total unrecognized compensation cost related to unvested RSAs, which is expected to be recognized over a weighted average period of 2.9 years. There were 485,047 anti-dilutive restricted shares on December 31, 2021. Performance Unit Awards On October 28, 2021, 2020 and 2019, pursuant to the 2017 Plan, the Company awarded performance unit awards (Performance Units) to officers and key employees. The Performance Units were valued on a per unit basis based on a Monte Carlo simulation at $ 29.88 f or the 2021 grants, $ 32.05 for the 2020 grants, and $ 48.47 for the 2019 grants, approximately 126.9 %, 134.3 % and 108.9 %, respectively, of the grant date share price. Under the terms of the Performance Units, participants may earn from 0 % to 200 % of their target award based upon the Company’s relative total share return (TSR) in comparison to the 15 component companies of the Philadelphia Oil Service Index and, starting with the 2020 grants, the S&amp;P 500 Index. The TSR is calculated over a three -year period from October 1, 2021 and 2020 and 2019 to September 30, 2024 and 2023, and 2022, respectively, and assumes reinvestment of dividends for companies within the index that pay dividends, which Dril-Quip does not. Assumptions used in the Monte Carlo simulation are as follows:
2021 2020 2019
Grant date October 28, 2021 October 28, 2020 October 28, 2019
Performance period October 1, 2021 to September 30, 2024 October 1, 2020 to September 30, 2023 October 1, 2019 to September 30, 2022
Volatility 56.1 % 50.9 % 38.8 %
Risk-free interest rate 0.8 % 0.2 % 1.7 %
Grant date price $ 23.54 $ 23.86 $ 44.53 The Company’s Performance Unit activity and related information is presented below:
Number of Weighted
Unvested balance at December 31, 2020 330,967 $ 42.10
Granted 96,111 29.88
Vested ( 166,693 ) 45.52
Forfeited ( 36,011 ) 38.92
Unvested balance at December 31, 2021 224,374 $ 34.83 Performance Unit compensation expense was $ 5.5 million , $ 4.0 million and $ 9.6 million for the years ended December 31, 2021, 2020 and 2019, respectively. The income tax benefit recognized in net income for Performance Units was $ 0.7 million , $ 0.8 million and $ 1.9 million , for the years ended December 31, 2021, 2020 and 2019, respectively. As of December 31, 2021, there was $ 5.0 million of total unrecognized compensation expense related to unvested Performance Units which is expected to be recognized over a weighted average period of 2.2 years. There were 324,781 anti-dilutive Performance Units at December 31, 2021.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s) in an amount equal to 125 % of the fees in lieu of cash. The awards are made quarterly on the first business day after the end of each calendar quarter and vest on January 1 of the second year after the grant date. The Company's DSA activity for the year ended December 31, 2021 is presented below:
DSA Number Weighted
Unvested balance at December 31, 2020 62,196 $ 30.18
Granted 52,455 25.61
Vested ( 43,865 ) 29.94
Unvested balance at December 31, 2021 70,786 $ 26.94 Director stock compensation awards expense for 2021 was $ 1,396,356 as compared to $ 1,464,590 for 2020 and $ 782,125 for 2019. For 2021, 2020, and 2019, the income tax benefit recognized in net income for DSAs was $ 230,971 , $ 208,106 , and $ 58,901 , respectively. There was $ 1,030,916 of unrecognized compensation expense related to unvested DSAs, which is expected to be recognized over a weighted average period of one year . There were 62,363 anti-dilutive DSA shares on December 31, 2021. Equity Compensation Plan Information The following table summarizes information for equity compensation plans in effect as of December 31, 2021 :
Number of (1) Weighted- (2) Number of
Plan category (a) (b) (c)
Equity compensation plans approved by stockholders 224,374 $ 34.83 1,549,243
Total 224,374 $ 34.83 1,549,243 (1) Excludes 535,821 shares of unvested RSAs and DSAs, which were granted pursuant to the 2017 Plan and the 2004 Plan. Includes 224,,374 unvested Performance Units shown at 100 % level of performance achievement. (2) The weighted average exercise price does not take into account 224,374 unvested Performance Units, which do not have an exercise pr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9. Earnings Per Share The following is a reconciliation of the basic and diluted earnings per share computation.
Year Ended December 31,
2021 2020 2019
(In thousands, except per
Net income (loss) $ ( 127,996 ) $ ( 30,768 ) $ 1,720
Weighted average basic common shares outstanding 35,331 35,260 35,839
Effect of dilutive securities - stock options and awards - - 313
Total shares and dilutive securities 35,331 35,260 36,152
Basic income (loss) per common share $ ( 3.62 ) $ ( 0.87 ) $ 0.05
Diluted income (loss) per common share $ ( 3.62 ) $ ( 0.87 ) $ 0.05 For the years ended December 31, 2021, 2020 and 2019, the Company has excluded the following common stock options and awards because their impact on the loss per share is anti-dilutive (in thousands on a weighted average basis):
Year Ended December 31,
2021 2020 2019
(In thousands)
Director stock awards 62 49 6
Stock options 46 109 185
Performance share units 325 349 15
Restricted stock awards 485 352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The Company's ABL Credit Facility, dated February 23, 2018, as amended was terminated effective February 22, 2022 and otherwise would have matured on February 23, 2023. We have approximately $ 0.2 million of unamortized debt issuance costs as of December 31, 2021 that will be written off upon early termination of the credit facility. In addition, we opened a new account with JP Morgan Chase Bank, N.A., to facilitate our existing and future letters of credit. We transferred approximately $ 7.1 million of letters of credit upon termination of our ABL Credit Facility to JP Morgan Chase,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Description Balance at Charges to Recoveries and Balance at
(In thousands)
Allowance for doubtful trade receivables
December 31, 2021 $ 2,155 $ 3,933 $ ( 841 ) $ 5,247
December 31, 2020 $ 2,214 $ 1,876 $ ( 1,935 ) $ 2,155
December 31, 2019 $ 5,666 $ 617 $ ( 4,069 ) $ 2,214
Allowance for slow moving and excess inventory
December 31, 2021 $ 82,149 $ 61,905 $ ( 15,073 ) $ 128,981
December 31, 2020 $ 71,020 $ 15,595 $ ( 4,466 ) $ 82,149
December 31, 2019 $ 108,567 $ 1,032 $ ( 38,579 ) $ 71,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27996</v>
      </c>
      <c r="C4" s="5" t="n">
        <v>-30768</v>
      </c>
      <c r="D4" s="5" t="n">
        <v>1720</v>
      </c>
    </row>
    <row r="5">
      <c r="A5" s="3" t="inlineStr">
        <is>
          <t>Other comprehensive income (loss), net of tax:</t>
        </is>
      </c>
    </row>
    <row r="6">
      <c r="A6" s="4" t="inlineStr">
        <is>
          <t>Foreign currency translation adjustments</t>
        </is>
      </c>
      <c r="B6" s="6" t="n">
        <v>-6874</v>
      </c>
      <c r="C6" s="6" t="n">
        <v>-6148</v>
      </c>
      <c r="D6" s="6" t="n">
        <v>1550</v>
      </c>
    </row>
    <row r="7">
      <c r="A7" s="4" t="inlineStr">
        <is>
          <t>Total comprehensive income (loss)</t>
        </is>
      </c>
      <c r="B7" s="5" t="n">
        <v>-134870</v>
      </c>
      <c r="C7" s="5" t="n">
        <v>-36916</v>
      </c>
      <c r="D7" s="5" t="n">
        <v>32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the Company and its subsidiaries. All material intercompany accounts and transactions have been eliminated. Certain prior year amounts have been reclassified to conform to the current year presentation on the Consolidated Statements of Income (Loss), Consolidated Balance Sheets and the Consolidated Statements of Cash Flow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Some of the Company’s more significant estimates are those affected by critical accounting policies for revenue recognition and slow moving and excess inventories.</t>
        </is>
      </c>
    </row>
    <row r="6">
      <c r="A6" s="4" t="inlineStr">
        <is>
          <t>Cash and Cash Equivalents</t>
        </is>
      </c>
      <c r="B6" s="4" t="inlineStr">
        <is>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is>
      </c>
    </row>
    <row r="7">
      <c r="A7" s="4" t="inlineStr">
        <is>
          <t>Trade Receivables</t>
        </is>
      </c>
      <c r="B7" s="4" t="inlineStr">
        <is>
          <t xml:space="preserve">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t>
        </is>
      </c>
    </row>
    <row r="8">
      <c r="A8" s="4" t="inlineStr">
        <is>
          <t>Inventories</t>
        </is>
      </c>
      <c r="B8" s="4" t="inlineStr">
        <is>
          <t>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 129.0 million and $ 82.1 million as of December 31, 2021 and 2020 , respectively. If market conditions are less favorable than those projected by management, additional inventory reserves may be required.</t>
        </is>
      </c>
    </row>
    <row r="9">
      <c r="A9" s="4" t="inlineStr">
        <is>
          <t>Property, Plant and Equipment</t>
        </is>
      </c>
      <c r="B9" s="4" t="inlineStr">
        <is>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t>
        </is>
      </c>
    </row>
    <row r="10">
      <c r="A10" s="4" t="inlineStr">
        <is>
          <t>Goodwill and intangible assets</t>
        </is>
      </c>
      <c r="B10" s="4" t="inlineStr">
        <is>
          <t xml:space="preserve">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a result, an interim goodwill impairment analysis was performed in connection with the preparation and review of financial statements during the first quarter of 2020. Based on this analysis, we fully impaired our goodwill balance of $ 7.7 million, all of which was in the Eastern Hemisphere reporting unit. </t>
        </is>
      </c>
    </row>
    <row r="11">
      <c r="A11" s="4" t="inlineStr">
        <is>
          <t>Impairment of Long-Lived Assets</t>
        </is>
      </c>
      <c r="B11" s="4" t="inlineStr">
        <is>
          <t xml:space="preserve">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In the fourth quarter of 2021, we wrote-down long-lived assets of approximately $ 4.2 million related to our R&amp;D facility in Singapore. </t>
        </is>
      </c>
    </row>
    <row r="12">
      <c r="A12" s="4" t="inlineStr">
        <is>
          <t>Restructuring and Other Charges</t>
        </is>
      </c>
      <c r="B12" s="4" t="inlineStr">
        <is>
          <t xml:space="preserve">Restructuring and other charges R estructuring and other charges consist of costs associated with our global strategic plan that was initiated in 2018 to better align our operations with market conditions. During 2021, the Company incurred additional costs under the 2018 global strategic plan as we exited from certain underperforming countries and markets and shifted from manufacturing in-house to a vendor outsourcing model which resulted in inventory write-downs of approximately $19.3 million, severance charges of $2.7 million and other charges of $4.0 million, consisting of facilities-related market exit costs and consulting fees. This concluded our 2018 global strategic plan as of the third quarter of 2021. In the fourth quarter of 2021, in an effort to realign our subsea product business with the market conditions, we initiated a 2021 global strategic plan. As part of the 2021 global strategic plan we discontinued certain product categories which resulted in inventory write-downs, long-lived asset write-downs and severance charges of approximately $47.7 million, $4.2 million, and $1.0 million, respectively, during the fourth quarter of 2021. During 2020, the overall offshore market conditions declined as a result of the COVID-19 pandemic and developments in global oil markets and decreases in our customers’ capital budgets. As such, we incurred additional costs under our existing 2018 global strategic plan to realign our manufacturing facilities globally. We incurred restructuring and other charges of $ 35.4 million related to non-cash inventory write-downs, severance, long-lived asset write-downs and other charges of approximately $ 17.3 million, $ 8.4 million, $ 8.3 million, and $ 1.4 million, respectively, for the year ended December 31, 2020. Other charges consisted primarily of professional fees related to the global strategic plan. During 2019, we incurred approximately $ 4.4 million of expenses primarily associated with professional fees related to our strategic restructuring and approximately $ 1.1 million in severance payout to our former Chief Operating Officer, pursuant to a separation agreement entered into with him during the first quarter of 2019. </t>
        </is>
      </c>
    </row>
    <row r="13">
      <c r="A13" s="4" t="inlineStr">
        <is>
          <t>Income Taxes</t>
        </is>
      </c>
      <c r="B13" s="4" t="inlineStr">
        <is>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is>
      </c>
    </row>
    <row r="14">
      <c r="A14" s="4" t="inlineStr">
        <is>
          <t>Revenue Recognition</t>
        </is>
      </c>
      <c r="B14" s="4" t="inlineStr">
        <is>
          <t xml:space="preserve">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Unbilled revenues are expected to be billed and collected within one year. At December 31, 2021 and 2020, unbilled receivables included $ 58.7 million and $ 96.5 million of unbilled receivables related to products accounted for using over time method of accounting, respectively. For the year ended December 31, 2021, there were 54 projects representing approximately 21.7 % of the Company’s total revenues and approximately 32.7 % of its product revenues, and 57 projects during 2020 representing approximately 33.2 % of the Company’s total revenues and approximately 46.9 %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Revenues from rental of running tools are recognized within leasing revenues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Based on the initial 5-year term of the lease agreement, the Company had straight-lined the total anticipated lease revenue for that initial term into equal monthly lease revenue. As a result of the lease termination, the Company has approximately $ 2.3 million in unbilled revenue that was expensed in second quarter of 2021. The Company has numerous other forging suppliers and does not expect any disruptions in forging supply as a result of the lease termination.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t>
        </is>
      </c>
    </row>
    <row r="15">
      <c r="A15" s="4" t="inlineStr">
        <is>
          <t>Foreign Currency</t>
        </is>
      </c>
      <c r="B15" s="4" t="inlineStr">
        <is>
          <t xml:space="preserve">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loss of $ 0.7 million in 2021, a transaction loss of $ 1.9 million in 2020 and a transaction gain of $ 1.3 million in 2019 . </t>
        </is>
      </c>
    </row>
    <row r="16">
      <c r="A16" s="4" t="inlineStr">
        <is>
          <t>Fair Value of Financial Instruments</t>
        </is>
      </c>
      <c r="B16"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17">
      <c r="A17" s="4" t="inlineStr">
        <is>
          <t>Concentration of Credit Risk</t>
        </is>
      </c>
      <c r="B17" s="4" t="inlineStr">
        <is>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is>
      </c>
    </row>
    <row r="18">
      <c r="A18" s="4" t="inlineStr">
        <is>
          <t>Earnings Per Share</t>
        </is>
      </c>
      <c r="B18" s="4" t="inlineStr">
        <is>
          <t xml:space="preserve">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from Contract with Customer Excludes Leasing</t>
        </is>
      </c>
      <c r="B4" s="4" t="inlineStr">
        <is>
          <t xml:space="preserve">Revenues from contracts with customers (excludes leasing) consisted of the following:
Twelve Months Ended
December 31, 2021
Western Eastern Asia- Total
(In thousands)
Product Revenues $ 146,609 $ 34,912 $ 32,239 $ 213,760
Service Revenues 45,680 10,268 18,195 74,143
Total $ 192,289 $ 45,180 $ 50,434 $ 287,903
Twelve Months Ended
December 31, 2020
Western Eastern Asia- Total
(In thousands)
Product Revenues $ 151,351 $ 56,038 $ 51,445 $ 258,834
Service Revenues 45,536 14,332 15,709 75,577
Total $ 196,887 $ 70,370 $ 67,154 $ 334,411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0 $ 135,973
Additions 97,721
Transfers to Accounts Receivable ( 135,978 )
Contract Assets at December 31, 2021 $ 97,716 Contract Liabilities (amounts shown in thousands)
Contract Liabilities at December 31, 2020 $ 10,815
Additions 5,936
Revenue Recognized ( 7,529 )
Contract Liabilities at December 31, 2021 $ 9,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December 31,
2021 2020
(In thousands)
Raw materials and supplies $ 27,398 $ 32,833
Work in progress 28,361 44,924
Finished goods 218,946 216,928
274,705 294,685
Less: allowance for slow moving and excess inventory ( 128,981 ) ( 82,149 )
Total inventory $ 145,724 $ 212,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s of:
Estimated Useful December 31,
Lives 2021 2020
(In thousands)
Land improvements 10 - 25 years $ 7,374 $ 7,379
Buildings 15 - 40 years 206,037 206,732
Machinery, equipment and other 3 - 10 years 398,995 390,803
612,406 604,914
Less accumulated depreciation ( 419,834 ) ( 399,095 )
192,572 205,819
Land 12,261 12,408
Construction work in process 11,367 16,596
Total property, plant and equipment $ 216,200 $ 234,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12 Months Ended</t>
        </is>
      </c>
    </row>
    <row r="2">
      <c r="B2" s="2" t="inlineStr">
        <is>
          <t>Dec. 31, 2021</t>
        </is>
      </c>
    </row>
    <row r="3">
      <c r="A3" s="4" t="inlineStr">
        <is>
          <t>Schedule of Impairment, Restructuring and Other Charges</t>
        </is>
      </c>
      <c r="B3" s="4" t="inlineStr">
        <is>
          <t xml:space="preserve">The following table summarizes the components of charges included in "Restructuring and other charges" in our Consolidated Statements of Income (Loss) for the year ended December 31, 2021, 2020 and 2019 (in thousands):
Year Ended
December 31, 2021 December 31, 2020 December 31, 2019
Inventory write-down $ 66,910 $ 17,272 $ -
Severance 3,760 8,462 1,125
Long-lived asset write-down 4,240 8,269 -
Other 4,023 1,377 3,271
$ 78,933 $ 35,380 $ 4,396 </t>
        </is>
      </c>
    </row>
    <row r="4">
      <c r="A4" s="4" t="inlineStr">
        <is>
          <t>Schedule of Accrued Liabilities Related to Restructuring and Others Charges</t>
        </is>
      </c>
      <c r="B4" s="4" t="inlineStr">
        <is>
          <t xml:space="preserve">Current other accrued liabilities consist of the following:
December 31,
2021 2020
(In thousands)
Accrued vendor costs $ 13,359 $ 10,610
Property, sales and other taxes 5,911 6,014
Commissions payable 1,450 1,065
Payroll taxes 3,621 4,760
Accrued restructuring costs 3,000 -
Accrued severance 1,001 1,147
Accrued bonus 5,700 -
Other 3,204 2,685
Total $ 37,246 $ 26,281 </t>
        </is>
      </c>
    </row>
    <row r="5">
      <c r="A5" s="4" t="inlineStr">
        <is>
          <t>Restructuring and Other Charges</t>
        </is>
      </c>
    </row>
    <row r="6">
      <c r="A6" s="4" t="inlineStr">
        <is>
          <t>Schedule of Accrued Liabilities Related to Restructuring and Others Charges</t>
        </is>
      </c>
      <c r="B6" s="4" t="inlineStr">
        <is>
          <t xml:space="preserve">The following table summarizes the changes to our accrued liability balances related to restructuring and other charges as of December 30, 2021 (in thousands):
December 31, 2021
Balance at January 1, 2021 $ 1,146
Additions for costs expensed 5,577
Reductions for payments ( 2,723 )
Ending balance at December 31, 2021 $ 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and Indefinite-Lived Intangible Assets</t>
        </is>
      </c>
      <c r="B4" s="4" t="inlineStr">
        <is>
          <t xml:space="preserve">Intangible assets, the majority of which were acquired in the acquisition of TIW and OPT, consist of the following:
Estimated 2021
Gross Book Accumulated Foreign Currency Net Book Value
(In thousands)
Trademarks 15 years $ 8,257 $ ( 1,579 ) $ ( 23 ) $ 6,655
Patents 15 - 30 years 6,058 ( 3,285 ) ( 1 ) 2,772
Customer relationships 5 - 15 years 26,078 ( 9,128 ) ( 38 ) 16,912
Organizational Costs 3 years 185 ( 76 ) ( 2 ) 107
$ 40,578 $ ( 14,068 ) $ ( 64 ) $ 26,446
Estimated 2020
Gross Book Accumulated Foreign Currency Net Book Value
(In thousands)
Trademarks 15 years $ 8,238 $ ( 1,033 ) $ ( 5 ) $ 7,200
Patents 15 - 30 years 6,054 ( 2,715 ) ( 2 ) 3,337
Customer relationships 5 - 15 years 25,966 ( 7,304 ) 65 18,727
Organizational costs indefinite 179 ( 15 ) 6 170
$ 40,437 $ ( 11,067 ) $ 64 $ 29,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and Lease Commitments (Tables)</t>
        </is>
      </c>
      <c r="B1" s="2" t="inlineStr">
        <is>
          <t>12 Months Ended</t>
        </is>
      </c>
    </row>
    <row r="2">
      <c r="B2" s="2" t="inlineStr">
        <is>
          <t>Dec. 31, 2021</t>
        </is>
      </c>
    </row>
    <row r="3">
      <c r="A3" s="3" t="inlineStr">
        <is>
          <t>Leases [Abstract]</t>
        </is>
      </c>
    </row>
    <row r="4">
      <c r="A4" s="4" t="inlineStr">
        <is>
          <t>Schedule of Classification of Leases</t>
        </is>
      </c>
      <c r="B4" s="4" t="inlineStr">
        <is>
          <t xml:space="preserve">Certain lease agreements include rental payments adjusted periodically for inflation. Our lease agreements do not contain any material residual value guarantees or material restrictive covenants.
December 31, 2021 December 31, 2020
Classification (In thousands) (In thousands)
Assets
Operating Operating lease right of use assets $ 5,258 $ 6,962
Finance Other assets 164 228
Total lease assets $ 5,422 $ 7,190
Liabilities
Current
Operating Operating lease liabilities $ 1,046 $ 1,110
Finance Other accrued liabilities 127 141
Noncurrent
Operating Operating lease liabilities, long-term 4,170 5,845
Finance Other long-term liabilities 52 93
Total lease liabilities $ 5,395 $ 7,189 </t>
        </is>
      </c>
    </row>
    <row r="5">
      <c r="A5" s="4" t="inlineStr">
        <is>
          <t>Schedule of Lease Costs</t>
        </is>
      </c>
      <c r="B5" s="4" t="inlineStr">
        <is>
          <t xml:space="preserve">Our lease costs are as follows:
Twelve Months Ended
December 31, 2021 December 31, 2020 December 31, 2019
(In thousands) (In thousands) (In thousands)
Classification
Operating lease cost Selling, general and administrative $ 1,602 $ 1,617 $ 1,713
Short-term lease costs Selling, general and administrative 1,296 2,173 2,104
Amortization of leased assets Selling, general and administrative 114 186 361
Interest on lease liabilities Net interest expense 59 14 25
Total lease cost $ 3,071 $ 3,990 $ 4,203 </t>
        </is>
      </c>
    </row>
    <row r="6">
      <c r="A6" s="4" t="inlineStr">
        <is>
          <t>Schedule of Maturity of Lease Obligations</t>
        </is>
      </c>
      <c r="B6" s="4" t="inlineStr">
        <is>
          <t xml:space="preserve">The five year and beyond maturity of our lease obligations is presented below:
Twelve months ended
December 31, 2021
Operating Finance
Leases Leases Total
(In thousands)
2022 $ 1,266 $ 135 $ 1,401
2023 758 33 791
2024 515 20 535
2025 493 - 493
2026 493 - 493
After 2026 3,362 - 3,362
Total lease payments 6,887 188 7,075
Less: interest 1,671 9 1,680
Present value of lease liabilities $ 5,216 $ 179 $ 5,395 </t>
        </is>
      </c>
    </row>
    <row r="7">
      <c r="A7" s="4" t="inlineStr">
        <is>
          <t>Schedule of Lease Term and Discount Rate for Operating and Finance Leases</t>
        </is>
      </c>
      <c r="B7" s="4" t="inlineStr">
        <is>
          <t>The lease term and discount rate for our operating and finance leases is as follows:
December 31, 2021
Weighted average remaining lease term (years)
Operating leases 11.3
Finance leases 1.7
Weighted average discount rate
Operating leases 5.1 %
Finance leases 5.5 %</t>
        </is>
      </c>
    </row>
    <row r="8">
      <c r="A8" s="4" t="inlineStr">
        <is>
          <t>Schedule of Other Information Pertaining to Lease Obligations</t>
        </is>
      </c>
      <c r="B8" s="4" t="inlineStr">
        <is>
          <t xml:space="preserve">Other information pertaining to our lease obligations is as follows:
December 31, 2021 December 31, 2020 December 31, 2019
(In thousands) (In thousands) (In thousands)
Other Information
Cash paid for amounts included in the measurement of lease liabilities
Operating cash flows from operating leases $ 1,591 $ 1,615 $ 1,737
Operating cash flows from finance leases 59 16 28
Financing cash flows from finance leases 109 183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loss) before income taxes consisted of the following:
Year Ended December 31,
2021 2020 2019
(In thousands)
Domestic $ ( 135,403 ) $ ( 76,056 ) $ ( 51,041 )
Foreign 10,353 14,007 61,470
Total $ ( 125,050 ) $ ( 62,049 ) $ 10,429 </t>
        </is>
      </c>
    </row>
    <row r="5">
      <c r="A5" s="4" t="inlineStr">
        <is>
          <t>Schedule of Income Tax Provision (Benefit)</t>
        </is>
      </c>
      <c r="B5" s="4" t="inlineStr">
        <is>
          <t xml:space="preserve">The income tax provision (benefit) consists of the following:
Year Ended December 31,
2021 2020 2019
(In thousands)
Current:
Federal $ 833 $ ( 44,752 ) $ ( 569 )
Foreign 10,579 8,454 8,513
Total current 11,412 ( 36,298 ) 7,944
Deferred:
Federal ( 56 ) - -
Foreign ( 8,410 ) 5,017 765
Total deferred ( 8,466 ) 5,017 765
Total $ 2,946 $ ( 31,281 ) $ 8,709 </t>
        </is>
      </c>
    </row>
    <row r="6">
      <c r="A6" s="4" t="inlineStr">
        <is>
          <t>Schedule of Effective Income Tax Rate Reflected in Provision for Income Taxes and U.S. Federal Statutory Rate</t>
        </is>
      </c>
      <c r="B6" s="4" t="inlineStr">
        <is>
          <t>The difference between the effective income tax rate reflected in the provision for income taxes and the U.S. federal statutory rate was as follows:
Year Ended December 31,
2021 2020 2019
Federal income tax statutory rate 21.00 % 21.00 % 21.00 %
CARES Act NOL rate differential (2019 and 2020) - 32.60 -
Accrual for undistributed earnings 0.79 ( 5.15 ) -
Foreign income tax rate differential - ( 1.03 ) 16.20
Foreign development tax incentive ( 0.24 ) ( 0.38 ) ( 0.91 )
Nondeductible goodwill impairment - ( 2.42 ) -
Exempt income 0.54 1.25 ( 24.02 )
Foreign taxes and inclusions (net of FTC) ( 1.15 ) ( 9.26 ) 21.00
Nondeductible expenses ( 2.82 ) ( 5.35 ) 15.51
Manufacturing benefit - ( 7.32 ) -
Change in valuation allowance ( 21.87 ) 28.26 24.96
Changes to prior year accruals 0.23 ( 3.15 ) 6.28
Deferred tax rate change 0.11 ( 0.10 ) ( 0.36 )
Change in uncertain tax positions ( 0.19 ) ( 0.83 ) 4.31
Interest on net equity 0.41 - -
General business credits 1.31 2.32 ( 11.14 )
Branch income ( 0.29 ) ( 0.31 ) 9.64
Other ( 0.19 ) 0.28 1.03
Effective tax rate - 2.36 % 50.41 % 83.50 %</t>
        </is>
      </c>
    </row>
    <row r="7">
      <c r="A7" s="4" t="inlineStr">
        <is>
          <t>Components of Net Deferred Tax Assets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1 2020
(In thousands)
Deferred tax assets:
Foreign tax credit carryforward $ 9,190 $ 4,202
General business credit carryforward 3,853 2,347
Inventory 22,178 13,536
Net operating losses 21,348 1,250
Allowance for doubtful accounts 1,043 490
Reserve for accrued liabilities 3,161 4,029
Stock options 868 1,670
Unrealized gain/loss 1,217 1,554
Disallowed interest carryforward 2,071 1,912
Other 221 1,939
Total deferred tax assets 65,150 32,929
Valuation allowance ( 44,235 ) ( 17,049 )
Deferred tax liabilities:
Property, plant and equipment ( 7,233 ) ( 6,048 )
Goodwill &amp; Intangibles ( 1,796 ) ( 1,903 )
Deferred revenue ( 1,258 ) ( 3,415 )
Reserve for unremitted earnings ( 2,586 ) ( 3,608 )
Other ( 586 ) ( 1,917 )
Total deferred tax liability ( 13,459 ) ( 16,891 )
Net deferred tax asset $ 7,456 $ ( 1,011 )</t>
        </is>
      </c>
    </row>
    <row r="8">
      <c r="A8" s="4" t="inlineStr">
        <is>
          <t>Summary of Operating Loss Carryforwards</t>
        </is>
      </c>
      <c r="B8" s="4" t="inlineStr">
        <is>
          <t xml:space="preserve">Tax operating loss carryforwards totaled $ 100.9 milli on (gross) at December 31, 2021. These operating losses will expire as shown in the table below.
Tax operating losses Expiration
(in thousands)
$ 2,228 2022-2027
- 2028-2034
1,843 2035-2040
96,837 Indefinite
$ 100,908 </t>
        </is>
      </c>
    </row>
    <row r="9">
      <c r="A9" s="4" t="inlineStr">
        <is>
          <t>Schedule of Uncertain Tax Positions</t>
        </is>
      </c>
      <c r="B9" s="4" t="inlineStr">
        <is>
          <t xml:space="preserve">A reconciliation of the beginning and ending amount of liabilities associated with uncertain tax positions is as follows:
2021 2020 2019
(In thousands)
Balance at beginning of year $ 18,665 $ 18,665 $ 18,648
Additions for tax positions related to the current year 3 3 -
Reductions for tax positions related to the prior year ( 50 ) ( 3 ) 17
Balance at end of year $ 18,618 $ 18,665 $ 18,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chedule of Accrued Liabilities Related to Restructuring and Others Charges</t>
        </is>
      </c>
      <c r="B4" s="4" t="inlineStr">
        <is>
          <t xml:space="preserve">Current other accrued liabilities consist of the following:
December 31,
2021 2020
(In thousands)
Accrued vendor costs $ 13,359 $ 10,610
Property, sales and other taxes 5,911 6,014
Commissions payable 1,450 1,065
Payroll taxes 3,621 4,760
Accrued restructuring costs 3,000 -
Accrued severance 1,001 1,147
Accrued bonus 5,700 -
Other 3,204 2,685
Total $ 37,246 $ 26,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Segments (Tables)</t>
        </is>
      </c>
      <c r="B1" s="2" t="inlineStr">
        <is>
          <t>12 Months Ended</t>
        </is>
      </c>
    </row>
    <row r="2">
      <c r="B2" s="2" t="inlineStr">
        <is>
          <t>Dec. 31, 2021</t>
        </is>
      </c>
    </row>
    <row r="3">
      <c r="A3" s="3" t="inlineStr">
        <is>
          <t>Segment Reporting [Abstract]</t>
        </is>
      </c>
    </row>
    <row r="4">
      <c r="A4" s="4" t="inlineStr">
        <is>
          <t>Schedule of Segment Reporting</t>
        </is>
      </c>
      <c r="B4" s="4" t="inlineStr">
        <is>
          <t xml:space="preserve">Year Ended December 31,
2021 2020 2019
(In thousands)
Western Hemisphere
Revenues
Products
Point in Time $ 99,051 $ 79,433 $ 108,006
Over Time 47,558 71,918 54,061
Total Products 146,609 151,351 162,067
Services
Technical Advisory 36,897 33,431 31,962
Reconditioning 8,783 12,105 10,733
Total Services (excluding Leasing) 45,680 45,536 42,695
Leasing 20,944 18,448 22,202
Total Services (including Leasing) 66,624 63,984 64,897
Intercompany 14,084 13,015 12,856
Total $ 227,317 $ 228,350 $ 239,820
Depreciation and amortization $ 17,889 $ 19,716 $ 21,737
Income (loss) before taxes $ ( 32,033 ) $ 3,067 $ 19,882
Eastern Hemisphere
Revenues
Products
Point in Time $ 21,188 $ 30,191 $ 65,416
Over Time 13,724 25,847 20,641
Total Products 34,912 56,038 86,057
Services
Technical Advisory 7,920 9,489 15,100
Reconditioning 2,348 4,843 3,409
Total Services (excluding Leasing) 10,268 14,332 18,509
Leasing 5,970 7,610 12,351
Total Services (including Leasing) 16,238 21,942 30,860
Intercompany 2,056 2,375 1,267
Total $ 53,206 $ 80,355 $ 118,184
Depreciation and amortization $ 4,027 $ 3,820 $ 4,163
Income before taxes $ 4,502 $ 3,284 $ 28,045
Year Ended December 31,
Asia-Pacific 2021 2020 2019
(In thousands)
Revenues
Products
Point in Time $ 23,531 $ 27,897 $ 44,908
Over Time 8,708 23,548 10,247
Total Products 32,239 51,445 55,155
Services
Technical Advisory 16,824 12,372 9,369
Reconditioning 1,371 3,337 1,445
Total Services (excluding Leasing) 18,195 15,709 10,814
Leasing 8,128 4,504 4,956
Total Services (including Leasing) 26,323 20,213 15,770
Intercompany 9,047 13,084 5,792
Total $ 67,609 $ 84,742 $ 76,717
Depreciation and amortization $ 4,777 $ 5,126 $ 5,038
Income before taxes $ 4,860 $ 5,921 $ 27,302
Corporate
Depreciation and amortization $ 3,688 $ 3,727 $ 3,082
Loss before taxes $ ( 102,379 ) $ ( 74,321 ) $ ( 64,800 )
Consolidated
Revenues
Products
Point in Time $ 143,770 $ 137,521 $ 218,330
Over Time 69,990 121,313 84,949
Total Products 213,760 258,834 303,279
Services
Technical Advisory 61,641 55,292 56,431
Reconditioning 12,502 20,285 15,587
Total Services (excluding Leasing) 74,143 75,577 72,018
Leasing 35,042 30,562 39,509
Total Services (including Leasing) 109,185 106,139 111,527
Intercompany 25,187 28,474 19,915
Eliminations ( 25,187 ) ( 28,474 ) ( 19,915 )
Total $ 322,945 $ 364,973 $ 414,806
Depreciation and amortization $ 30,381 $ 32,389 $ 34,020
Income (loss) before taxes $ ( 125,050 ) $ ( 62,049 ) $ 10,429
December 31,
2021 2020
(In thousands)
Total long-lived assets:
Western Hemisphere $ 335,760 $ 350,577
Eastern Hemisphere 224,345 222,741
Asia-Pacific 58,308 68,600
Eliminations ( 353,536 ) ( 353,939 )
Total $ 264,877 $ 287,979
Total assets:
Western Hemisphere $ 686,361 $ 769,649
Eastern Hemisphere 805,574 779,147
Asia-Pacific 184,097 186,808
Eliminations ( 665,606 ) ( 584,432 )
Total $ 1,010,426 $ 1,151,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5451</v>
      </c>
      <c r="C3" s="5" t="n">
        <v>345955</v>
      </c>
    </row>
    <row r="4">
      <c r="A4" s="4" t="inlineStr">
        <is>
          <t>Trade receivables, net</t>
        </is>
      </c>
      <c r="B4" s="6" t="n">
        <v>100987</v>
      </c>
      <c r="C4" s="6" t="n">
        <v>116202</v>
      </c>
    </row>
    <row r="5">
      <c r="A5" s="4" t="inlineStr">
        <is>
          <t>Unbilled receivables</t>
        </is>
      </c>
      <c r="B5" s="6" t="n">
        <v>102597</v>
      </c>
      <c r="C5" s="6" t="n">
        <v>140318</v>
      </c>
    </row>
    <row r="6">
      <c r="A6" s="4" t="inlineStr">
        <is>
          <t>Inventories, net</t>
        </is>
      </c>
      <c r="B6" s="6" t="n">
        <v>145724</v>
      </c>
      <c r="C6" s="6" t="n">
        <v>212536</v>
      </c>
    </row>
    <row r="7">
      <c r="A7" s="4" t="inlineStr">
        <is>
          <t>Prepaids and other current assets</t>
        </is>
      </c>
      <c r="B7" s="6" t="n">
        <v>40790</v>
      </c>
      <c r="C7" s="6" t="n">
        <v>48182</v>
      </c>
    </row>
    <row r="8">
      <c r="A8" s="4" t="inlineStr">
        <is>
          <t>Total current assets</t>
        </is>
      </c>
      <c r="B8" s="6" t="n">
        <v>745549</v>
      </c>
      <c r="C8" s="6" t="n">
        <v>863193</v>
      </c>
    </row>
    <row r="9">
      <c r="A9" s="4" t="inlineStr">
        <is>
          <t>Operating lease right of use assets</t>
        </is>
      </c>
      <c r="B9" s="6" t="n">
        <v>5258</v>
      </c>
      <c r="C9" s="6" t="n">
        <v>6962</v>
      </c>
    </row>
    <row r="10">
      <c r="A10" s="4" t="inlineStr">
        <is>
          <t>Property, plant and equipment, net</t>
        </is>
      </c>
      <c r="B10" s="6" t="n">
        <v>216200</v>
      </c>
      <c r="C10" s="6" t="n">
        <v>234823</v>
      </c>
    </row>
    <row r="11">
      <c r="A11" s="4" t="inlineStr">
        <is>
          <t>Deferred income taxes</t>
        </is>
      </c>
      <c r="B11" s="6" t="n">
        <v>11381</v>
      </c>
      <c r="C11" s="6" t="n">
        <v>5768</v>
      </c>
    </row>
    <row r="12">
      <c r="A12" s="4" t="inlineStr">
        <is>
          <t>Intangible assets</t>
        </is>
      </c>
      <c r="B12" s="6" t="n">
        <v>26446</v>
      </c>
      <c r="C12" s="6" t="n">
        <v>29434</v>
      </c>
    </row>
    <row r="13">
      <c r="A13" s="4" t="inlineStr">
        <is>
          <t>Other assets</t>
        </is>
      </c>
      <c r="B13" s="6" t="n">
        <v>5592</v>
      </c>
      <c r="C13" s="6" t="n">
        <v>10992</v>
      </c>
    </row>
    <row r="14">
      <c r="A14" s="4" t="inlineStr">
        <is>
          <t>Total assets</t>
        </is>
      </c>
      <c r="B14" s="6" t="n">
        <v>1010426</v>
      </c>
      <c r="C14" s="6" t="n">
        <v>1151172</v>
      </c>
    </row>
    <row r="15">
      <c r="A15" s="3" t="inlineStr">
        <is>
          <t>Current liabilities:</t>
        </is>
      </c>
    </row>
    <row r="16">
      <c r="A16" s="4" t="inlineStr">
        <is>
          <t>Accounts payable</t>
        </is>
      </c>
      <c r="B16" s="6" t="n">
        <v>35232</v>
      </c>
      <c r="C16" s="6" t="n">
        <v>37424</v>
      </c>
    </row>
    <row r="17">
      <c r="A17" s="4" t="inlineStr">
        <is>
          <t>Accrued income taxes</t>
        </is>
      </c>
      <c r="B17" s="6" t="n">
        <v>4102</v>
      </c>
      <c r="C17" s="6" t="n">
        <v>4343</v>
      </c>
    </row>
    <row r="18">
      <c r="A18" s="4" t="inlineStr">
        <is>
          <t>Contract liabilities</t>
        </is>
      </c>
      <c r="B18" s="6" t="n">
        <v>9746</v>
      </c>
      <c r="C18" s="6" t="n">
        <v>11339</v>
      </c>
    </row>
    <row r="19">
      <c r="A19" s="4" t="inlineStr">
        <is>
          <t>Accrued compensation</t>
        </is>
      </c>
      <c r="B19" s="6" t="n">
        <v>6291</v>
      </c>
      <c r="C19" s="6" t="n">
        <v>5015</v>
      </c>
    </row>
    <row r="20">
      <c r="A20" s="4" t="inlineStr">
        <is>
          <t>Operating lease liabilities</t>
        </is>
      </c>
      <c r="B20" s="6" t="n">
        <v>1046</v>
      </c>
      <c r="C20" s="6" t="n">
        <v>1110</v>
      </c>
    </row>
    <row r="21">
      <c r="A21" s="4" t="inlineStr">
        <is>
          <t>Other accrued liabilities</t>
        </is>
      </c>
      <c r="B21" s="6" t="n">
        <v>37246</v>
      </c>
      <c r="C21" s="6" t="n">
        <v>26281</v>
      </c>
    </row>
    <row r="22">
      <c r="A22" s="4" t="inlineStr">
        <is>
          <t>Total current liabilities</t>
        </is>
      </c>
      <c r="B22" s="6" t="n">
        <v>93663</v>
      </c>
      <c r="C22" s="6" t="n">
        <v>85512</v>
      </c>
    </row>
    <row r="23">
      <c r="A23" s="4" t="inlineStr">
        <is>
          <t>Deferred income taxes</t>
        </is>
      </c>
      <c r="B23" s="6" t="n">
        <v>3925</v>
      </c>
      <c r="C23" s="6" t="n">
        <v>6779</v>
      </c>
    </row>
    <row r="24">
      <c r="A24" s="4" t="inlineStr">
        <is>
          <t>Income tax payable</t>
        </is>
      </c>
      <c r="B24" s="6" t="n">
        <v>9627</v>
      </c>
      <c r="C24" s="6" t="n">
        <v>9383</v>
      </c>
    </row>
    <row r="25">
      <c r="A25" s="4" t="inlineStr">
        <is>
          <t>Operating lease liabilities, long-term</t>
        </is>
      </c>
      <c r="B25" s="6" t="n">
        <v>4170</v>
      </c>
      <c r="C25" s="6" t="n">
        <v>5845</v>
      </c>
    </row>
    <row r="26">
      <c r="A26" s="4" t="inlineStr">
        <is>
          <t>Other long-term liabilities</t>
        </is>
      </c>
      <c r="B26" s="6" t="n">
        <v>1933</v>
      </c>
      <c r="C26" s="6" t="n">
        <v>2125</v>
      </c>
    </row>
    <row r="27">
      <c r="A27" s="4" t="inlineStr">
        <is>
          <t>Total liabilities</t>
        </is>
      </c>
      <c r="B27" s="6" t="n">
        <v>113318</v>
      </c>
      <c r="C27" s="6" t="n">
        <v>109644</v>
      </c>
    </row>
    <row r="28">
      <c r="A28" s="4" t="inlineStr">
        <is>
          <t>Contingencies (Note 15)</t>
        </is>
      </c>
      <c r="B28" s="4" t="inlineStr">
        <is>
          <t xml:space="preserve"> </t>
        </is>
      </c>
      <c r="C28" s="4" t="inlineStr">
        <is>
          <t xml:space="preserve"> </t>
        </is>
      </c>
    </row>
    <row r="29">
      <c r="A29" s="3" t="inlineStr">
        <is>
          <t>Stockholders' equity:</t>
        </is>
      </c>
    </row>
    <row r="30">
      <c r="A30" s="4" t="inlineStr">
        <is>
          <t>Preferred stock: 10,000,000 shares authorized at $0.01 par value (none issued)</t>
        </is>
      </c>
      <c r="B30" s="6" t="n">
        <v>0</v>
      </c>
      <c r="C30" s="6" t="n">
        <v>0</v>
      </c>
    </row>
    <row r="31">
      <c r="A31" s="3" t="inlineStr">
        <is>
          <t>Common stock:</t>
        </is>
      </c>
    </row>
    <row r="32">
      <c r="A32" s="4" t="inlineStr">
        <is>
          <t>100,000,000 shares authorized at $0.01 par value, 34,774,156 and 35,417,712 shares issued and outstanding at December 31, 2021 and December 31, 2020</t>
        </is>
      </c>
      <c r="B32" s="6" t="n">
        <v>352</v>
      </c>
      <c r="C32" s="6" t="n">
        <v>363</v>
      </c>
    </row>
    <row r="33">
      <c r="A33" s="4" t="inlineStr">
        <is>
          <t>Additional paid-in capital</t>
        </is>
      </c>
      <c r="B33" s="6" t="n">
        <v>80254</v>
      </c>
      <c r="C33" s="6" t="n">
        <v>65613</v>
      </c>
    </row>
    <row r="34">
      <c r="A34" s="4" t="inlineStr">
        <is>
          <t>Retained earnings</t>
        </is>
      </c>
      <c r="B34" s="6" t="n">
        <v>973087</v>
      </c>
      <c r="C34" s="6" t="n">
        <v>1125263</v>
      </c>
    </row>
    <row r="35">
      <c r="A35" s="4" t="inlineStr">
        <is>
          <t>Accumulated other comprehensive losses</t>
        </is>
      </c>
      <c r="B35" s="6" t="n">
        <v>-156585</v>
      </c>
      <c r="C35" s="6" t="n">
        <v>-149711</v>
      </c>
    </row>
    <row r="36">
      <c r="A36" s="4" t="inlineStr">
        <is>
          <t>Total stockholders' equity</t>
        </is>
      </c>
      <c r="B36" s="6" t="n">
        <v>897108</v>
      </c>
      <c r="C36" s="6" t="n">
        <v>1041528</v>
      </c>
    </row>
    <row r="37">
      <c r="A37" s="4" t="inlineStr">
        <is>
          <t>Total liabilities and stockholders' equity</t>
        </is>
      </c>
      <c r="B37" s="5" t="n">
        <v>1010426</v>
      </c>
      <c r="C37" s="5" t="n">
        <v>1151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Awards (Tables)</t>
        </is>
      </c>
      <c r="B1" s="2" t="inlineStr">
        <is>
          <t>12 Months Ended</t>
        </is>
      </c>
    </row>
    <row r="2">
      <c r="B2" s="2" t="inlineStr">
        <is>
          <t>Dec. 31, 2021</t>
        </is>
      </c>
    </row>
    <row r="3">
      <c r="A3" s="3" t="inlineStr">
        <is>
          <t>Share-based Payment Arrangement [Abstract]</t>
        </is>
      </c>
    </row>
    <row r="4">
      <c r="A4" s="4" t="inlineStr">
        <is>
          <t>Summary of RSA Activity</t>
        </is>
      </c>
      <c r="B4" s="4" t="inlineStr">
        <is>
          <t xml:space="preserve">The Company’s RSA activity and related information is presented below:
Restricted Weighted-
Unvested at December 31, 2020 480,776 $ 30.20
Granted 276,783 23.96
Vested ( 265,840 ) 32.21
Forfeited ( 26,684 ) 27.78
Unvested at December 31, 2021 465,035 $ 25.48 </t>
        </is>
      </c>
    </row>
    <row r="5">
      <c r="A5" s="4" t="inlineStr">
        <is>
          <t>Schedule of Valuation Assumptions</t>
        </is>
      </c>
      <c r="B5" s="4" t="inlineStr">
        <is>
          <t xml:space="preserve">Assumptions used in the Monte Carlo simulation are as follows:
2021 2020 2019
Grant date October 28, 2021 October 28, 2020 October 28, 2019
Performance period October 1, 2021 to September 30, 2024 October 1, 2020 to September 30, 2023 October 1, 2019 to September 30, 2022
Volatility 56.1 % 50.9 % 38.8 %
Risk-free interest rate 0.8 % 0.2 % 1.7 %
Grant date price $ 23.54 $ 23.86 $ 44.53 </t>
        </is>
      </c>
    </row>
    <row r="6">
      <c r="A6" s="4" t="inlineStr">
        <is>
          <t>Summary of PSA Activity</t>
        </is>
      </c>
      <c r="B6" s="4" t="inlineStr">
        <is>
          <t xml:space="preserve">The Company’s Performance Unit activity and related information is presented below:
Number of Weighted
Unvested balance at December 31, 2020 330,967 $ 42.10
Granted 96,111 29.88
Vested ( 166,693 ) 45.52
Forfeited ( 36,011 ) 38.92
Unvested balance at December 31, 2021 224,374 $ 34.83 </t>
        </is>
      </c>
    </row>
    <row r="7">
      <c r="A7" s="4" t="inlineStr">
        <is>
          <t>Schedule of DSA Activity</t>
        </is>
      </c>
      <c r="B7" s="4" t="inlineStr">
        <is>
          <t xml:space="preserve">The Company's DSA activity for the year ended December 31, 2021 is presented below:
DSA Number Weighted
Unvested balance at December 31, 2020 62,196 $ 30.18
Granted 52,455 25.61
Vested ( 43,865 ) 29.94
Unvested balance at December 31, 2021 70,786 $ 26.94 </t>
        </is>
      </c>
    </row>
    <row r="8">
      <c r="A8" s="4" t="inlineStr">
        <is>
          <t>Schedule of Information for Stock Option Plans</t>
        </is>
      </c>
      <c r="B8" s="4" t="inlineStr">
        <is>
          <t xml:space="preserve">Equity Compensation Plan Information The following table summarizes information for equity compensation plans in effect as of December 31, 2021 :
Number of (1) Weighted- (2) Number of
Plan category (a) (b) (c)
Equity compensation plans approved by stockholders 224,374 $ 34.83 1,549,243
Total 224,374 $ 34.83 1,549,243 (1) Excludes 535,821 shares of unvested RSAs and DSAs, which were granted pursuant to the 2017 Plan and the 2004 Plan. Includes 224,,374 unvested Performance Units shown at 100 % level of performance achievement. (2) The weighted average exercise price does not take into account 224,374 unvested Performance Units, which do not have an exercise pri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 xml:space="preserve">The following is a reconciliation of the basic and diluted earnings per share computation.
Year Ended December 31,
2021 2020 2019
(In thousands, except per
Net income (loss) $ ( 127,996 ) $ ( 30,768 ) $ 1,720
Weighted average basic common shares outstanding 35,331 35,260 35,839
Effect of dilutive securities - stock options and awards - - 313
Total shares and dilutive securities 35,331 35,260 36,152
Basic income (loss) per common share $ ( 3.62 ) $ ( 0.87 ) $ 0.05
Diluted income (loss) per common share $ ( 3.62 ) $ ( 0.87 ) $ 0.05 </t>
        </is>
      </c>
    </row>
    <row r="5">
      <c r="A5" s="4" t="inlineStr">
        <is>
          <t>Schedule of Antidilutive Securities Excluded from Computation of Earnings Per Share</t>
        </is>
      </c>
      <c r="B5" s="4" t="inlineStr">
        <is>
          <t xml:space="preserve">For the years ended December 31, 2021, 2020 and 2019, the Company has excluded the following common stock options and awards because their impact on the loss per share is anti-dilutive (in thousands on a weighted average basis):
Year Ended December 31,
2021 2020 2019
(In thousands)
Director stock awards 62 49 6
Stock options 46 109 185
Performance share units 325 349 15
Restricted stock awards 485 352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 Additional Information (Details)</t>
        </is>
      </c>
      <c r="B1" s="2" t="inlineStr">
        <is>
          <t>12 Months Ended</t>
        </is>
      </c>
    </row>
    <row r="2">
      <c r="B2" s="2" t="inlineStr">
        <is>
          <t>Dec. 31, 2021LocationSegment</t>
        </is>
      </c>
    </row>
    <row r="3">
      <c r="A3" s="3" t="inlineStr">
        <is>
          <t>Organization, Consolidation and Presentation of Financial Statements [Abstract]</t>
        </is>
      </c>
    </row>
    <row r="4">
      <c r="A4" s="4" t="inlineStr">
        <is>
          <t>Number of geographic segments | Segment</t>
        </is>
      </c>
      <c r="B4" s="6" t="n">
        <v>3</v>
      </c>
    </row>
    <row r="5">
      <c r="A5" s="4" t="inlineStr">
        <is>
          <t>Number of headquarter locations | Location</t>
        </is>
      </c>
      <c r="B5"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1" customWidth="1" min="8" max="8"/>
  </cols>
  <sheetData>
    <row r="1">
      <c r="A1" s="1" t="inlineStr">
        <is>
          <t>Significant Accounting Policies - Additional Information (Details) $ in Thousands</t>
        </is>
      </c>
      <c r="B1" s="2" t="inlineStr">
        <is>
          <t>3 Months Ended</t>
        </is>
      </c>
      <c r="F1" s="2" t="inlineStr">
        <is>
          <t>12 Months Ended</t>
        </is>
      </c>
    </row>
    <row r="2">
      <c r="B2" s="2" t="inlineStr">
        <is>
          <t>Dec. 31, 2021USD ($)</t>
        </is>
      </c>
      <c r="C2" s="2" t="inlineStr">
        <is>
          <t>Jun. 30, 2021USD ($)</t>
        </is>
      </c>
      <c r="D2" s="2" t="inlineStr">
        <is>
          <t>Mar. 31, 2020USD ($)</t>
        </is>
      </c>
      <c r="E2" s="2" t="inlineStr">
        <is>
          <t>Mar. 31, 2019USD ($)</t>
        </is>
      </c>
      <c r="F2" s="2" t="inlineStr">
        <is>
          <t>Dec. 31, 2021USD ($)Project</t>
        </is>
      </c>
      <c r="G2" s="2" t="inlineStr">
        <is>
          <t>Dec. 31, 2020USD ($)Project</t>
        </is>
      </c>
      <c r="H2" s="2" t="inlineStr">
        <is>
          <t>Dec. 31, 2019USD ($)</t>
        </is>
      </c>
    </row>
    <row r="3">
      <c r="A3" s="3" t="inlineStr">
        <is>
          <t>Accounting Policies [Line Items]</t>
        </is>
      </c>
    </row>
    <row r="4">
      <c r="A4" s="4" t="inlineStr">
        <is>
          <t>Inventory reserves</t>
        </is>
      </c>
      <c r="B4" s="5" t="n">
        <v>128981</v>
      </c>
      <c r="F4" s="5" t="n">
        <v>128981</v>
      </c>
      <c r="G4" s="5" t="n">
        <v>82149</v>
      </c>
    </row>
    <row r="5">
      <c r="A5" s="4" t="inlineStr">
        <is>
          <t>Goodwill impairment loss</t>
        </is>
      </c>
      <c r="D5" s="5" t="n">
        <v>7700</v>
      </c>
    </row>
    <row r="6">
      <c r="A6" s="4" t="inlineStr">
        <is>
          <t>Restructuring and other charges</t>
        </is>
      </c>
      <c r="F6" s="6" t="n">
        <v>78933</v>
      </c>
      <c r="G6" s="6" t="n">
        <v>35380</v>
      </c>
      <c r="H6" s="5" t="n">
        <v>4396</v>
      </c>
    </row>
    <row r="7">
      <c r="A7" s="4" t="inlineStr">
        <is>
          <t>Inventory write-down</t>
        </is>
      </c>
      <c r="F7" s="6" t="n">
        <v>66910</v>
      </c>
      <c r="G7" s="6" t="n">
        <v>17272</v>
      </c>
      <c r="H7" s="6" t="n">
        <v>0</v>
      </c>
    </row>
    <row r="8">
      <c r="A8" s="4" t="inlineStr">
        <is>
          <t>Long-lived asset write-downs</t>
        </is>
      </c>
      <c r="B8" s="6" t="n">
        <v>4200</v>
      </c>
      <c r="G8" s="6" t="n">
        <v>8300</v>
      </c>
    </row>
    <row r="9">
      <c r="A9" s="4" t="inlineStr">
        <is>
          <t>Severance costs</t>
        </is>
      </c>
      <c r="F9" s="6" t="n">
        <v>3760</v>
      </c>
      <c r="G9" s="6" t="n">
        <v>8462</v>
      </c>
      <c r="H9" s="6" t="n">
        <v>1125</v>
      </c>
    </row>
    <row r="10">
      <c r="A10" s="4" t="inlineStr">
        <is>
          <t>Restructuring costs</t>
        </is>
      </c>
      <c r="G10" s="6" t="n">
        <v>1400</v>
      </c>
      <c r="H10" s="6" t="n">
        <v>4400</v>
      </c>
    </row>
    <row r="11">
      <c r="A11" s="4" t="inlineStr">
        <is>
          <t>Unbilled receivables</t>
        </is>
      </c>
      <c r="B11" s="6" t="n">
        <v>102597</v>
      </c>
      <c r="F11" s="5" t="n">
        <v>102597</v>
      </c>
      <c r="G11" s="5" t="n">
        <v>140318</v>
      </c>
    </row>
    <row r="12">
      <c r="A12" s="4" t="inlineStr">
        <is>
          <t>Number of projects | Project</t>
        </is>
      </c>
      <c r="F12" s="6" t="n">
        <v>54</v>
      </c>
      <c r="G12" s="6" t="n">
        <v>57</v>
      </c>
    </row>
    <row r="13">
      <c r="A13" s="4" t="inlineStr">
        <is>
          <t>Percentage of total revenues</t>
        </is>
      </c>
      <c r="F13" s="4" t="inlineStr">
        <is>
          <t>21.70%</t>
        </is>
      </c>
      <c r="G13" s="4" t="inlineStr">
        <is>
          <t>33.20%</t>
        </is>
      </c>
    </row>
    <row r="14">
      <c r="A14" s="4" t="inlineStr">
        <is>
          <t>Percentage of product revenues</t>
        </is>
      </c>
      <c r="F14" s="4" t="inlineStr">
        <is>
          <t>32.70%</t>
        </is>
      </c>
      <c r="G14" s="4" t="inlineStr">
        <is>
          <t>46.90%</t>
        </is>
      </c>
    </row>
    <row r="15">
      <c r="A15" s="4" t="inlineStr">
        <is>
          <t>Leasing revenues</t>
        </is>
      </c>
      <c r="C15" s="5" t="n">
        <v>2300</v>
      </c>
    </row>
    <row r="16">
      <c r="A16" s="4" t="inlineStr">
        <is>
          <t>Gain (loss) in foreign currency exchange transactions</t>
        </is>
      </c>
      <c r="F16" s="5" t="n">
        <v>-700</v>
      </c>
      <c r="G16" s="5" t="n">
        <v>1900</v>
      </c>
      <c r="H16" s="5" t="n">
        <v>1300</v>
      </c>
    </row>
    <row r="17">
      <c r="A17" s="4" t="inlineStr">
        <is>
          <t>2018 Global Strategic Plan</t>
        </is>
      </c>
    </row>
    <row r="18">
      <c r="A18" s="3" t="inlineStr">
        <is>
          <t>Accounting Policies [Line Items]</t>
        </is>
      </c>
    </row>
    <row r="19">
      <c r="A19" s="4" t="inlineStr">
        <is>
          <t>Inventory write-down</t>
        </is>
      </c>
      <c r="F19" s="6" t="n">
        <v>19300</v>
      </c>
    </row>
    <row r="20">
      <c r="A20" s="4" t="inlineStr">
        <is>
          <t>Severance costs</t>
        </is>
      </c>
      <c r="F20" s="6" t="n">
        <v>2700</v>
      </c>
    </row>
    <row r="21">
      <c r="A21" s="4" t="inlineStr">
        <is>
          <t>Restructuring costs</t>
        </is>
      </c>
      <c r="F21" s="6" t="n">
        <v>4000</v>
      </c>
    </row>
    <row r="22">
      <c r="A22" s="4" t="inlineStr">
        <is>
          <t>2021 Global Strategic Plan</t>
        </is>
      </c>
    </row>
    <row r="23">
      <c r="A23" s="3" t="inlineStr">
        <is>
          <t>Accounting Policies [Line Items]</t>
        </is>
      </c>
    </row>
    <row r="24">
      <c r="A24" s="4" t="inlineStr">
        <is>
          <t>Inventory write-down</t>
        </is>
      </c>
      <c r="B24" s="6" t="n">
        <v>47700</v>
      </c>
    </row>
    <row r="25">
      <c r="A25" s="4" t="inlineStr">
        <is>
          <t>Long-lived asset write-downs</t>
        </is>
      </c>
      <c r="B25" s="6" t="n">
        <v>4200</v>
      </c>
    </row>
    <row r="26">
      <c r="A26" s="4" t="inlineStr">
        <is>
          <t>Severance costs</t>
        </is>
      </c>
      <c r="B26" s="6" t="n">
        <v>1000</v>
      </c>
    </row>
    <row r="27">
      <c r="A27" s="4" t="inlineStr">
        <is>
          <t>Over Time Method</t>
        </is>
      </c>
    </row>
    <row r="28">
      <c r="A28" s="3" t="inlineStr">
        <is>
          <t>Accounting Policies [Line Items]</t>
        </is>
      </c>
    </row>
    <row r="29">
      <c r="A29" s="4" t="inlineStr">
        <is>
          <t>Unbilled receivables</t>
        </is>
      </c>
      <c r="B29" s="6" t="n">
        <v>58700</v>
      </c>
      <c r="F29" s="6" t="n">
        <v>58700</v>
      </c>
      <c r="G29" s="6" t="n">
        <v>96500</v>
      </c>
    </row>
    <row r="30">
      <c r="A30" s="4" t="inlineStr">
        <is>
          <t>Covid 19</t>
        </is>
      </c>
    </row>
    <row r="31">
      <c r="A31" s="3" t="inlineStr">
        <is>
          <t>Accounting Policies [Line Items]</t>
        </is>
      </c>
    </row>
    <row r="32">
      <c r="A32" s="4" t="inlineStr">
        <is>
          <t>Severance costs</t>
        </is>
      </c>
      <c r="G32" s="6" t="n">
        <v>8400</v>
      </c>
    </row>
    <row r="33">
      <c r="A33" s="4" t="inlineStr">
        <is>
          <t>Chief Operating Officer</t>
        </is>
      </c>
    </row>
    <row r="34">
      <c r="A34" s="3" t="inlineStr">
        <is>
          <t>Accounting Policies [Line Items]</t>
        </is>
      </c>
    </row>
    <row r="35">
      <c r="A35" s="4" t="inlineStr">
        <is>
          <t>Severance costs</t>
        </is>
      </c>
      <c r="E35" s="5" t="n">
        <v>1100</v>
      </c>
    </row>
    <row r="36">
      <c r="A36" s="4" t="inlineStr">
        <is>
          <t>Inventories</t>
        </is>
      </c>
    </row>
    <row r="37">
      <c r="A37" s="3" t="inlineStr">
        <is>
          <t>Accounting Policies [Line Items]</t>
        </is>
      </c>
    </row>
    <row r="38">
      <c r="A38" s="4" t="inlineStr">
        <is>
          <t>Inventory reserves</t>
        </is>
      </c>
      <c r="B38" s="5" t="n">
        <v>129000</v>
      </c>
      <c r="F38" s="5" t="n">
        <v>129000</v>
      </c>
      <c r="G38" s="5" t="n">
        <v>82100</v>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87903</v>
      </c>
      <c r="C4" s="5" t="n">
        <v>334411</v>
      </c>
    </row>
    <row r="5">
      <c r="A5" s="4" t="inlineStr">
        <is>
          <t>Western Hemisphere | Operating Segments</t>
        </is>
      </c>
    </row>
    <row r="6">
      <c r="A6" s="3" t="inlineStr">
        <is>
          <t>Disaggregation Of Revenue [Line Items]</t>
        </is>
      </c>
    </row>
    <row r="7">
      <c r="A7" s="4" t="inlineStr">
        <is>
          <t>Revenues</t>
        </is>
      </c>
      <c r="B7" s="6" t="n">
        <v>192289</v>
      </c>
      <c r="C7" s="6" t="n">
        <v>196887</v>
      </c>
    </row>
    <row r="8">
      <c r="A8" s="4" t="inlineStr">
        <is>
          <t>Eastern Hemisphere | Operating Segments</t>
        </is>
      </c>
    </row>
    <row r="9">
      <c r="A9" s="3" t="inlineStr">
        <is>
          <t>Disaggregation Of Revenue [Line Items]</t>
        </is>
      </c>
    </row>
    <row r="10">
      <c r="A10" s="4" t="inlineStr">
        <is>
          <t>Revenues</t>
        </is>
      </c>
      <c r="B10" s="6" t="n">
        <v>45180</v>
      </c>
      <c r="C10" s="6" t="n">
        <v>70370</v>
      </c>
    </row>
    <row r="11">
      <c r="A11" s="4" t="inlineStr">
        <is>
          <t>Asia Pacific | Operating Segments</t>
        </is>
      </c>
    </row>
    <row r="12">
      <c r="A12" s="3" t="inlineStr">
        <is>
          <t>Disaggregation Of Revenue [Line Items]</t>
        </is>
      </c>
    </row>
    <row r="13">
      <c r="A13" s="4" t="inlineStr">
        <is>
          <t>Revenues</t>
        </is>
      </c>
      <c r="B13" s="6" t="n">
        <v>50434</v>
      </c>
      <c r="C13" s="6" t="n">
        <v>67154</v>
      </c>
    </row>
    <row r="14">
      <c r="A14" s="4" t="inlineStr">
        <is>
          <t>Products</t>
        </is>
      </c>
    </row>
    <row r="15">
      <c r="A15" s="3" t="inlineStr">
        <is>
          <t>Disaggregation Of Revenue [Line Items]</t>
        </is>
      </c>
    </row>
    <row r="16">
      <c r="A16" s="4" t="inlineStr">
        <is>
          <t>Revenues</t>
        </is>
      </c>
      <c r="B16" s="6" t="n">
        <v>213760</v>
      </c>
      <c r="C16" s="6" t="n">
        <v>258834</v>
      </c>
      <c r="D16" s="5" t="n">
        <v>303279</v>
      </c>
    </row>
    <row r="17">
      <c r="A17" s="4" t="inlineStr">
        <is>
          <t>Products | Western Hemisphere | Operating Segments</t>
        </is>
      </c>
    </row>
    <row r="18">
      <c r="A18" s="3" t="inlineStr">
        <is>
          <t>Disaggregation Of Revenue [Line Items]</t>
        </is>
      </c>
    </row>
    <row r="19">
      <c r="A19" s="4" t="inlineStr">
        <is>
          <t>Revenues</t>
        </is>
      </c>
      <c r="B19" s="6" t="n">
        <v>146609</v>
      </c>
      <c r="C19" s="6" t="n">
        <v>151351</v>
      </c>
    </row>
    <row r="20">
      <c r="A20" s="4" t="inlineStr">
        <is>
          <t>Products | Eastern Hemisphere | Operating Segments</t>
        </is>
      </c>
    </row>
    <row r="21">
      <c r="A21" s="3" t="inlineStr">
        <is>
          <t>Disaggregation Of Revenue [Line Items]</t>
        </is>
      </c>
    </row>
    <row r="22">
      <c r="A22" s="4" t="inlineStr">
        <is>
          <t>Revenues</t>
        </is>
      </c>
      <c r="B22" s="6" t="n">
        <v>34912</v>
      </c>
      <c r="C22" s="6" t="n">
        <v>56038</v>
      </c>
    </row>
    <row r="23">
      <c r="A23" s="4" t="inlineStr">
        <is>
          <t>Products | Asia Pacific | Operating Segments</t>
        </is>
      </c>
    </row>
    <row r="24">
      <c r="A24" s="3" t="inlineStr">
        <is>
          <t>Disaggregation Of Revenue [Line Items]</t>
        </is>
      </c>
    </row>
    <row r="25">
      <c r="A25" s="4" t="inlineStr">
        <is>
          <t>Revenues</t>
        </is>
      </c>
      <c r="B25" s="6" t="n">
        <v>32239</v>
      </c>
      <c r="C25" s="6" t="n">
        <v>51445</v>
      </c>
    </row>
    <row r="26">
      <c r="A26" s="4" t="inlineStr">
        <is>
          <t>Services</t>
        </is>
      </c>
    </row>
    <row r="27">
      <c r="A27" s="3" t="inlineStr">
        <is>
          <t>Disaggregation Of Revenue [Line Items]</t>
        </is>
      </c>
    </row>
    <row r="28">
      <c r="A28" s="4" t="inlineStr">
        <is>
          <t>Revenues</t>
        </is>
      </c>
      <c r="B28" s="6" t="n">
        <v>74143</v>
      </c>
      <c r="C28" s="6" t="n">
        <v>75577</v>
      </c>
    </row>
    <row r="29">
      <c r="A29" s="4" t="inlineStr">
        <is>
          <t>Services | Western Hemisphere | Operating Segments</t>
        </is>
      </c>
    </row>
    <row r="30">
      <c r="A30" s="3" t="inlineStr">
        <is>
          <t>Disaggregation Of Revenue [Line Items]</t>
        </is>
      </c>
    </row>
    <row r="31">
      <c r="A31" s="4" t="inlineStr">
        <is>
          <t>Revenues</t>
        </is>
      </c>
      <c r="B31" s="6" t="n">
        <v>45680</v>
      </c>
      <c r="C31" s="6" t="n">
        <v>45536</v>
      </c>
    </row>
    <row r="32">
      <c r="A32" s="4" t="inlineStr">
        <is>
          <t>Services | Eastern Hemisphere | Operating Segments</t>
        </is>
      </c>
    </row>
    <row r="33">
      <c r="A33" s="3" t="inlineStr">
        <is>
          <t>Disaggregation Of Revenue [Line Items]</t>
        </is>
      </c>
    </row>
    <row r="34">
      <c r="A34" s="4" t="inlineStr">
        <is>
          <t>Revenues</t>
        </is>
      </c>
      <c r="B34" s="6" t="n">
        <v>10268</v>
      </c>
      <c r="C34" s="6" t="n">
        <v>14332</v>
      </c>
    </row>
    <row r="35">
      <c r="A35" s="4" t="inlineStr">
        <is>
          <t>Services | Asia Pacific | Operating Segments</t>
        </is>
      </c>
    </row>
    <row r="36">
      <c r="A36" s="3" t="inlineStr">
        <is>
          <t>Disaggregation Of Revenue [Line Items]</t>
        </is>
      </c>
    </row>
    <row r="37">
      <c r="A37" s="4" t="inlineStr">
        <is>
          <t>Revenues</t>
        </is>
      </c>
      <c r="B37" s="5" t="n">
        <v>18195</v>
      </c>
      <c r="C37" s="5" t="n">
        <v>157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Contract Asset and Liability (Details) $ in Thousands</t>
        </is>
      </c>
      <c r="B1" s="2" t="inlineStr">
        <is>
          <t>12 Months Ended</t>
        </is>
      </c>
    </row>
    <row r="2">
      <c r="B2" s="2" t="inlineStr">
        <is>
          <t>Dec. 31, 2021USD ($)</t>
        </is>
      </c>
    </row>
    <row r="3">
      <c r="A3" s="3" t="inlineStr">
        <is>
          <t>Contract Assets</t>
        </is>
      </c>
    </row>
    <row r="4">
      <c r="A4" s="4" t="inlineStr">
        <is>
          <t>Contract Assets at December 31, 2020</t>
        </is>
      </c>
      <c r="B4" s="5" t="n">
        <v>135973</v>
      </c>
    </row>
    <row r="5">
      <c r="A5" s="4" t="inlineStr">
        <is>
          <t>Additions</t>
        </is>
      </c>
      <c r="B5" s="6" t="n">
        <v>97721</v>
      </c>
    </row>
    <row r="6">
      <c r="A6" s="4" t="inlineStr">
        <is>
          <t>Transfers to Accounts Receivable</t>
        </is>
      </c>
      <c r="B6" s="6" t="n">
        <v>-135978</v>
      </c>
    </row>
    <row r="7">
      <c r="A7" s="4" t="inlineStr">
        <is>
          <t>Contract Assets at December 31, 2021</t>
        </is>
      </c>
      <c r="B7" s="6" t="n">
        <v>97716</v>
      </c>
    </row>
    <row r="8">
      <c r="A8" s="3" t="inlineStr">
        <is>
          <t>Contract Liabilities</t>
        </is>
      </c>
    </row>
    <row r="9">
      <c r="A9" s="4" t="inlineStr">
        <is>
          <t>Contract Liabilities at December 31, 2020</t>
        </is>
      </c>
      <c r="B9" s="6" t="n">
        <v>11339</v>
      </c>
    </row>
    <row r="10">
      <c r="A10" s="4" t="inlineStr">
        <is>
          <t>Contract Liabilities at December 31, 2021</t>
        </is>
      </c>
      <c r="B10" s="6" t="n">
        <v>9746</v>
      </c>
    </row>
    <row r="11">
      <c r="A11" s="4" t="inlineStr">
        <is>
          <t>Other Current Liabilities</t>
        </is>
      </c>
    </row>
    <row r="12">
      <c r="A12" s="3" t="inlineStr">
        <is>
          <t>Contract Liabilities</t>
        </is>
      </c>
    </row>
    <row r="13">
      <c r="A13" s="4" t="inlineStr">
        <is>
          <t>Contract Liabilities at December 31, 2020</t>
        </is>
      </c>
      <c r="B13" s="6" t="n">
        <v>10815</v>
      </c>
    </row>
    <row r="14">
      <c r="A14" s="4" t="inlineStr">
        <is>
          <t>Additions</t>
        </is>
      </c>
      <c r="B14" s="6" t="n">
        <v>5936</v>
      </c>
    </row>
    <row r="15">
      <c r="A15" s="4" t="inlineStr">
        <is>
          <t>Revenue Recognized</t>
        </is>
      </c>
      <c r="B15" s="6" t="n">
        <v>-7529</v>
      </c>
    </row>
    <row r="16">
      <c r="A16" s="4" t="inlineStr">
        <is>
          <t>Contract Liabilities at December 31, 2021</t>
        </is>
      </c>
      <c r="B16" s="5" t="n">
        <v>9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1</t>
        </is>
      </c>
      <c r="C1" s="2" t="inlineStr">
        <is>
          <t>Dec. 31, 2020</t>
        </is>
      </c>
    </row>
    <row r="2">
      <c r="A2" s="3" t="inlineStr">
        <is>
          <t>Revenue Remaining Performance Obligation Expected Timing Of Satisfaction [Line Items]</t>
        </is>
      </c>
    </row>
    <row r="3">
      <c r="A3" s="4" t="inlineStr">
        <is>
          <t>Receivables, included in trade receivables</t>
        </is>
      </c>
      <c r="B3" s="5" t="n">
        <v>97716</v>
      </c>
      <c r="C3" s="5" t="n">
        <v>135973</v>
      </c>
    </row>
    <row r="4">
      <c r="A4" s="4" t="inlineStr">
        <is>
          <t>Unbilled receivables</t>
        </is>
      </c>
      <c r="B4" s="6" t="n">
        <v>102597</v>
      </c>
      <c r="C4" s="6" t="n">
        <v>140318</v>
      </c>
    </row>
    <row r="5">
      <c r="A5" s="4" t="inlineStr">
        <is>
          <t>Performance obligation</t>
        </is>
      </c>
      <c r="B5" s="6" t="n">
        <v>65800</v>
      </c>
    </row>
    <row r="6">
      <c r="A6" s="4" t="inlineStr">
        <is>
          <t>Receivables (Included in Trade Receivables)</t>
        </is>
      </c>
    </row>
    <row r="7">
      <c r="A7" s="3" t="inlineStr">
        <is>
          <t>Revenue Remaining Performance Obligation Expected Timing Of Satisfaction [Line Items]</t>
        </is>
      </c>
    </row>
    <row r="8">
      <c r="A8" s="4" t="inlineStr">
        <is>
          <t>Receivables, included in trade receivables</t>
        </is>
      </c>
      <c r="B8" s="6" t="n">
        <v>97700</v>
      </c>
      <c r="C8" s="6" t="n">
        <v>136000</v>
      </c>
    </row>
    <row r="9">
      <c r="A9" s="4" t="inlineStr">
        <is>
          <t>Unbilled receivables</t>
        </is>
      </c>
      <c r="B9" s="5" t="n">
        <v>58700</v>
      </c>
      <c r="C9" s="5" t="n">
        <v>9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1</t>
        </is>
      </c>
    </row>
    <row r="2">
      <c r="A2" s="4" t="inlineStr">
        <is>
          <t>Revenue, Remaining Performance Obligation, Expected Timing of Satisfaction, Start Date: 2022-12-31</t>
        </is>
      </c>
    </row>
    <row r="3">
      <c r="A3" s="3" t="inlineStr">
        <is>
          <t>Revenue Remaining Performance Obligation Expected Timing Of Satisfaction [Line Items]</t>
        </is>
      </c>
    </row>
    <row r="4">
      <c r="A4" s="4" t="inlineStr">
        <is>
          <t>Remaining performance obligation percentage</t>
        </is>
      </c>
      <c r="B4" s="4" t="inlineStr">
        <is>
          <t>86.30%</t>
        </is>
      </c>
    </row>
    <row r="5">
      <c r="A5" s="4" t="inlineStr">
        <is>
          <t>Expected timing of satisfaction period</t>
        </is>
      </c>
      <c r="B5" s="4" t="inlineStr">
        <is>
          <t>12 months</t>
        </is>
      </c>
    </row>
    <row r="6">
      <c r="A6" s="4" t="inlineStr">
        <is>
          <t>Revenue, Remaining Performance Obligation, Expected Timing of Satisfaction, Start Date: 2023-01-01</t>
        </is>
      </c>
    </row>
    <row r="7">
      <c r="A7" s="3" t="inlineStr">
        <is>
          <t>Revenue Remaining Performance Obligation Expected Timing Of Satisfaction [Line Items]</t>
        </is>
      </c>
    </row>
    <row r="8">
      <c r="A8" s="4" t="inlineStr">
        <is>
          <t>Remaining performance obligation percentage</t>
        </is>
      </c>
      <c r="B8" s="4" t="inlineStr">
        <is>
          <t>13.70%</t>
        </is>
      </c>
    </row>
    <row r="9">
      <c r="A9" s="4" t="inlineStr">
        <is>
          <t>Expected timing of satisfaction period</t>
        </is>
      </c>
      <c r="B9" s="4" t="inlineStr">
        <is>
          <t>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1</t>
        </is>
      </c>
      <c r="C1" s="2" t="inlineStr">
        <is>
          <t>Dec. 31, 2020</t>
        </is>
      </c>
    </row>
    <row r="2">
      <c r="A2" s="3" t="inlineStr">
        <is>
          <t>Inventory Disclosure [Abstract]</t>
        </is>
      </c>
    </row>
    <row r="3">
      <c r="A3" s="4" t="inlineStr">
        <is>
          <t>Raw materials and supplies</t>
        </is>
      </c>
      <c r="B3" s="5" t="n">
        <v>27398</v>
      </c>
      <c r="C3" s="5" t="n">
        <v>32833</v>
      </c>
    </row>
    <row r="4">
      <c r="A4" s="4" t="inlineStr">
        <is>
          <t>Work in progress</t>
        </is>
      </c>
      <c r="B4" s="6" t="n">
        <v>28361</v>
      </c>
      <c r="C4" s="6" t="n">
        <v>44924</v>
      </c>
    </row>
    <row r="5">
      <c r="A5" s="4" t="inlineStr">
        <is>
          <t>Finished goods</t>
        </is>
      </c>
      <c r="B5" s="6" t="n">
        <v>218946</v>
      </c>
      <c r="C5" s="6" t="n">
        <v>216928</v>
      </c>
    </row>
    <row r="6">
      <c r="A6" s="4" t="inlineStr">
        <is>
          <t>Inventory, gross, Total</t>
        </is>
      </c>
      <c r="B6" s="6" t="n">
        <v>274705</v>
      </c>
      <c r="C6" s="6" t="n">
        <v>294685</v>
      </c>
    </row>
    <row r="7">
      <c r="A7" s="4" t="inlineStr">
        <is>
          <t>Less: allowance for slow moving and excess inventory</t>
        </is>
      </c>
      <c r="B7" s="6" t="n">
        <v>-128981</v>
      </c>
      <c r="C7" s="6" t="n">
        <v>-82149</v>
      </c>
    </row>
    <row r="8">
      <c r="A8" s="4" t="inlineStr">
        <is>
          <t>Total inventory</t>
        </is>
      </c>
      <c r="B8" s="5" t="n">
        <v>145724</v>
      </c>
      <c r="C8" s="5" t="n">
        <v>212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612406</v>
      </c>
      <c r="C4" s="5" t="n">
        <v>604914</v>
      </c>
    </row>
    <row r="5">
      <c r="A5" s="4" t="inlineStr">
        <is>
          <t>Less accumulated depreciation</t>
        </is>
      </c>
      <c r="B5" s="6" t="n">
        <v>-419834</v>
      </c>
      <c r="C5" s="6" t="n">
        <v>-399095</v>
      </c>
    </row>
    <row r="6">
      <c r="A6" s="4" t="inlineStr">
        <is>
          <t>Property Plant And Equipment Less Accumulated Depreciation</t>
        </is>
      </c>
      <c r="B6" s="6" t="n">
        <v>192572</v>
      </c>
      <c r="C6" s="6" t="n">
        <v>205819</v>
      </c>
    </row>
    <row r="7">
      <c r="A7" s="4" t="inlineStr">
        <is>
          <t>Total property, plant and equipment</t>
        </is>
      </c>
      <c r="B7" s="6" t="n">
        <v>216200</v>
      </c>
      <c r="C7" s="6" t="n">
        <v>234823</v>
      </c>
    </row>
    <row r="8">
      <c r="A8" s="4" t="inlineStr">
        <is>
          <t>Land improvements</t>
        </is>
      </c>
    </row>
    <row r="9">
      <c r="A9" s="3" t="inlineStr">
        <is>
          <t>Property, Plant and Equipment [Line Items]</t>
        </is>
      </c>
    </row>
    <row r="10">
      <c r="A10" s="4" t="inlineStr">
        <is>
          <t>Property, plant and equipment, gross</t>
        </is>
      </c>
      <c r="B10" s="6" t="n">
        <v>7374</v>
      </c>
      <c r="C10" s="6" t="n">
        <v>7379</v>
      </c>
    </row>
    <row r="11">
      <c r="A11" s="4" t="inlineStr">
        <is>
          <t>Buildings</t>
        </is>
      </c>
    </row>
    <row r="12">
      <c r="A12" s="3" t="inlineStr">
        <is>
          <t>Property, Plant and Equipment [Line Items]</t>
        </is>
      </c>
    </row>
    <row r="13">
      <c r="A13" s="4" t="inlineStr">
        <is>
          <t>Property, plant and equipment, gross</t>
        </is>
      </c>
      <c r="B13" s="6" t="n">
        <v>206037</v>
      </c>
      <c r="C13" s="6" t="n">
        <v>206732</v>
      </c>
    </row>
    <row r="14">
      <c r="A14" s="4" t="inlineStr">
        <is>
          <t>Machinery, equipment and other</t>
        </is>
      </c>
    </row>
    <row r="15">
      <c r="A15" s="3" t="inlineStr">
        <is>
          <t>Property, Plant and Equipment [Line Items]</t>
        </is>
      </c>
    </row>
    <row r="16">
      <c r="A16" s="4" t="inlineStr">
        <is>
          <t>Property, plant and equipment, gross</t>
        </is>
      </c>
      <c r="B16" s="6" t="n">
        <v>398995</v>
      </c>
      <c r="C16" s="6" t="n">
        <v>390803</v>
      </c>
    </row>
    <row r="17">
      <c r="A17" s="4" t="inlineStr">
        <is>
          <t>Land</t>
        </is>
      </c>
    </row>
    <row r="18">
      <c r="A18" s="3" t="inlineStr">
        <is>
          <t>Property, Plant and Equipment [Line Items]</t>
        </is>
      </c>
    </row>
    <row r="19">
      <c r="A19" s="4" t="inlineStr">
        <is>
          <t>Property, plant and equipment, gross</t>
        </is>
      </c>
      <c r="B19" s="6" t="n">
        <v>12261</v>
      </c>
      <c r="C19" s="6" t="n">
        <v>12408</v>
      </c>
    </row>
    <row r="20">
      <c r="A20" s="4" t="inlineStr">
        <is>
          <t>Construction work in process</t>
        </is>
      </c>
    </row>
    <row r="21">
      <c r="A21" s="3" t="inlineStr">
        <is>
          <t>Property, Plant and Equipment [Line Items]</t>
        </is>
      </c>
    </row>
    <row r="22">
      <c r="A22" s="4" t="inlineStr">
        <is>
          <t>Property, plant and equipment, gross</t>
        </is>
      </c>
      <c r="B22" s="5" t="n">
        <v>11367</v>
      </c>
      <c r="C22" s="5" t="n">
        <v>16596</v>
      </c>
    </row>
    <row r="23">
      <c r="A23" s="4" t="inlineStr">
        <is>
          <t>Minimum | Land improvements</t>
        </is>
      </c>
    </row>
    <row r="24">
      <c r="A24" s="3" t="inlineStr">
        <is>
          <t>Property, Plant and Equipment [Line Items]</t>
        </is>
      </c>
    </row>
    <row r="25">
      <c r="A25" s="4" t="inlineStr">
        <is>
          <t>Estimated Useful Lives</t>
        </is>
      </c>
      <c r="B25" s="4" t="inlineStr">
        <is>
          <t>10 years</t>
        </is>
      </c>
    </row>
    <row r="26">
      <c r="A26" s="4" t="inlineStr">
        <is>
          <t>Minimum | Buildings</t>
        </is>
      </c>
    </row>
    <row r="27">
      <c r="A27" s="3" t="inlineStr">
        <is>
          <t>Property, Plant and Equipment [Line Items]</t>
        </is>
      </c>
    </row>
    <row r="28">
      <c r="A28" s="4" t="inlineStr">
        <is>
          <t>Estimated Useful Lives</t>
        </is>
      </c>
      <c r="B28" s="4" t="inlineStr">
        <is>
          <t>15 years</t>
        </is>
      </c>
    </row>
    <row r="29">
      <c r="A29" s="4" t="inlineStr">
        <is>
          <t>Minimum | Machinery, equipment and other</t>
        </is>
      </c>
    </row>
    <row r="30">
      <c r="A30" s="3" t="inlineStr">
        <is>
          <t>Property, Plant and Equipment [Line Items]</t>
        </is>
      </c>
    </row>
    <row r="31">
      <c r="A31" s="4" t="inlineStr">
        <is>
          <t>Estimated Useful Lives</t>
        </is>
      </c>
      <c r="B31" s="4" t="inlineStr">
        <is>
          <t>3 years</t>
        </is>
      </c>
    </row>
    <row r="32">
      <c r="A32" s="4" t="inlineStr">
        <is>
          <t>Maximum | Land improvements</t>
        </is>
      </c>
    </row>
    <row r="33">
      <c r="A33" s="3" t="inlineStr">
        <is>
          <t>Property, Plant and Equipment [Line Items]</t>
        </is>
      </c>
    </row>
    <row r="34">
      <c r="A34" s="4" t="inlineStr">
        <is>
          <t>Estimated Useful Lives</t>
        </is>
      </c>
      <c r="B34" s="4" t="inlineStr">
        <is>
          <t>25 years</t>
        </is>
      </c>
    </row>
    <row r="35">
      <c r="A35" s="4" t="inlineStr">
        <is>
          <t>Maximum | Buildings</t>
        </is>
      </c>
    </row>
    <row r="36">
      <c r="A36" s="3" t="inlineStr">
        <is>
          <t>Property, Plant and Equipment [Line Items]</t>
        </is>
      </c>
    </row>
    <row r="37">
      <c r="A37" s="4" t="inlineStr">
        <is>
          <t>Estimated Useful Lives</t>
        </is>
      </c>
      <c r="B37" s="4" t="inlineStr">
        <is>
          <t>40 years</t>
        </is>
      </c>
    </row>
    <row r="38">
      <c r="A38" s="4" t="inlineStr">
        <is>
          <t>Maximum | Machinery, equipment and other</t>
        </is>
      </c>
    </row>
    <row r="39">
      <c r="A39" s="3" t="inlineStr">
        <is>
          <t>Property, Plant and Equipment [Line Items]</t>
        </is>
      </c>
    </row>
    <row r="40">
      <c r="A40" s="4" t="inlineStr">
        <is>
          <t>Estimated Useful Lives</t>
        </is>
      </c>
      <c r="B4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10000000</v>
      </c>
      <c r="C3" s="6" t="n">
        <v>1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shares authorized (in shares)</t>
        </is>
      </c>
      <c r="B6" s="6" t="n">
        <v>100000000</v>
      </c>
      <c r="C6" s="6" t="n">
        <v>100000000</v>
      </c>
    </row>
    <row r="7">
      <c r="A7" s="4" t="inlineStr">
        <is>
          <t>Common stock, par value (in dollars per share)</t>
        </is>
      </c>
      <c r="B7" s="7" t="n">
        <v>0.01</v>
      </c>
      <c r="C7" s="7" t="n">
        <v>0.01</v>
      </c>
    </row>
    <row r="8">
      <c r="A8" s="4" t="inlineStr">
        <is>
          <t>Common stock, shares issued (in shares)</t>
        </is>
      </c>
      <c r="B8" s="6" t="n">
        <v>34774156</v>
      </c>
      <c r="C8" s="6" t="n">
        <v>35417712</v>
      </c>
    </row>
    <row r="9">
      <c r="A9" s="4" t="inlineStr">
        <is>
          <t>Common stock, shares outstanding (in shares)</t>
        </is>
      </c>
      <c r="B9" s="6" t="n">
        <v>34774156</v>
      </c>
      <c r="C9" s="6" t="n">
        <v>35417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27.2</v>
      </c>
      <c r="C4" s="8" t="n">
        <v>28.7</v>
      </c>
      <c r="D4" s="5" t="n">
        <v>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Additional inform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Cost and Reserve [Line Items]</t>
        </is>
      </c>
    </row>
    <row r="4">
      <c r="A4" s="4" t="inlineStr">
        <is>
          <t>Inventory write-down</t>
        </is>
      </c>
      <c r="C4" s="5" t="n">
        <v>66910</v>
      </c>
      <c r="D4" s="5" t="n">
        <v>17272</v>
      </c>
      <c r="E4" s="5" t="n">
        <v>0</v>
      </c>
    </row>
    <row r="5">
      <c r="A5" s="4" t="inlineStr">
        <is>
          <t>Long-lived asset write-downs</t>
        </is>
      </c>
      <c r="B5" s="5" t="n">
        <v>4200</v>
      </c>
      <c r="D5" s="6" t="n">
        <v>8300</v>
      </c>
    </row>
    <row r="6">
      <c r="A6" s="4" t="inlineStr">
        <is>
          <t>Severance cost</t>
        </is>
      </c>
      <c r="C6" s="6" t="n">
        <v>3760</v>
      </c>
      <c r="D6" s="6" t="n">
        <v>8462</v>
      </c>
      <c r="E6" s="6" t="n">
        <v>1125</v>
      </c>
    </row>
    <row r="7">
      <c r="A7" s="4" t="inlineStr">
        <is>
          <t>Restructuring costs</t>
        </is>
      </c>
      <c r="D7" s="5" t="n">
        <v>1400</v>
      </c>
      <c r="E7" s="5" t="n">
        <v>4400</v>
      </c>
    </row>
    <row r="8">
      <c r="A8" s="4" t="inlineStr">
        <is>
          <t>2018 Global Strategic Plan</t>
        </is>
      </c>
    </row>
    <row r="9">
      <c r="A9" s="3" t="inlineStr">
        <is>
          <t>Restructuring Cost and Reserve [Line Items]</t>
        </is>
      </c>
    </row>
    <row r="10">
      <c r="A10" s="4" t="inlineStr">
        <is>
          <t>Inventory write-down</t>
        </is>
      </c>
      <c r="C10" s="6" t="n">
        <v>19300</v>
      </c>
    </row>
    <row r="11">
      <c r="A11" s="4" t="inlineStr">
        <is>
          <t>Severance cost</t>
        </is>
      </c>
      <c r="C11" s="6" t="n">
        <v>2700</v>
      </c>
    </row>
    <row r="12">
      <c r="A12" s="4" t="inlineStr">
        <is>
          <t>Restructuring costs</t>
        </is>
      </c>
      <c r="C12" s="5" t="n">
        <v>4000</v>
      </c>
    </row>
    <row r="13">
      <c r="A13" s="4" t="inlineStr">
        <is>
          <t>2021 Global Strategic Plan</t>
        </is>
      </c>
    </row>
    <row r="14">
      <c r="A14" s="3" t="inlineStr">
        <is>
          <t>Restructuring Cost and Reserve [Line Items]</t>
        </is>
      </c>
    </row>
    <row r="15">
      <c r="A15" s="4" t="inlineStr">
        <is>
          <t>Inventory write-down</t>
        </is>
      </c>
      <c r="B15" s="6" t="n">
        <v>47700</v>
      </c>
    </row>
    <row r="16">
      <c r="A16" s="4" t="inlineStr">
        <is>
          <t>Long-lived asset write-downs</t>
        </is>
      </c>
      <c r="B16" s="6" t="n">
        <v>4200</v>
      </c>
    </row>
    <row r="17">
      <c r="A17" s="4" t="inlineStr">
        <is>
          <t>Severance cost</t>
        </is>
      </c>
      <c r="B17" s="5" t="n">
        <v>1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Impairment, Restructuring and Other Charge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Inventory write-down</t>
        </is>
      </c>
      <c r="B4" s="5" t="n">
        <v>66910</v>
      </c>
      <c r="C4" s="5" t="n">
        <v>17272</v>
      </c>
      <c r="D4" s="5" t="n">
        <v>0</v>
      </c>
    </row>
    <row r="5">
      <c r="A5" s="4" t="inlineStr">
        <is>
          <t>Severance cost</t>
        </is>
      </c>
      <c r="B5" s="6" t="n">
        <v>3760</v>
      </c>
      <c r="C5" s="6" t="n">
        <v>8462</v>
      </c>
      <c r="D5" s="6" t="n">
        <v>1125</v>
      </c>
    </row>
    <row r="6">
      <c r="A6" s="4" t="inlineStr">
        <is>
          <t>Long-lived asset write-down</t>
        </is>
      </c>
      <c r="B6" s="6" t="n">
        <v>4240</v>
      </c>
      <c r="C6" s="6" t="n">
        <v>8269</v>
      </c>
      <c r="D6" s="6" t="n">
        <v>0</v>
      </c>
    </row>
    <row r="7">
      <c r="A7" s="4" t="inlineStr">
        <is>
          <t>Other</t>
        </is>
      </c>
      <c r="B7" s="6" t="n">
        <v>4023</v>
      </c>
      <c r="C7" s="6" t="n">
        <v>1377</v>
      </c>
      <c r="D7" s="6" t="n">
        <v>3271</v>
      </c>
    </row>
    <row r="8">
      <c r="A8" s="4" t="inlineStr">
        <is>
          <t>Total impairment, restructuring and other charges</t>
        </is>
      </c>
      <c r="B8" s="5" t="n">
        <v>78933</v>
      </c>
      <c r="C8" s="5" t="n">
        <v>35380</v>
      </c>
      <c r="D8" s="5" t="n">
        <v>43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chedule of Accrued Liabilities Related to Restructuring and Others Charges (Details) $ in Thousands</t>
        </is>
      </c>
      <c r="B1" s="2" t="inlineStr">
        <is>
          <t>12 Months Ended</t>
        </is>
      </c>
    </row>
    <row r="2">
      <c r="B2" s="2" t="inlineStr">
        <is>
          <t>Dec. 31, 2021USD ($)</t>
        </is>
      </c>
    </row>
    <row r="3">
      <c r="A3" s="3" t="inlineStr">
        <is>
          <t>Restructuring and Related Activities [Abstract]</t>
        </is>
      </c>
    </row>
    <row r="4">
      <c r="A4" s="4" t="inlineStr">
        <is>
          <t>Beginning balance</t>
        </is>
      </c>
      <c r="B4" s="5" t="n">
        <v>1146</v>
      </c>
    </row>
    <row r="5">
      <c r="A5" s="4" t="inlineStr">
        <is>
          <t>Additions for costs expensed</t>
        </is>
      </c>
      <c r="B5" s="6" t="n">
        <v>5577</v>
      </c>
    </row>
    <row r="6">
      <c r="A6" s="4" t="inlineStr">
        <is>
          <t>Reductions for payments</t>
        </is>
      </c>
      <c r="B6" s="6" t="n">
        <v>-2723</v>
      </c>
    </row>
    <row r="7">
      <c r="A7" s="4" t="inlineStr">
        <is>
          <t>Ending balance</t>
        </is>
      </c>
      <c r="B7" s="5" t="n">
        <v>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Goodwill - Additional Information (Details) $ in Millions</t>
        </is>
      </c>
      <c r="B1" s="2" t="inlineStr">
        <is>
          <t>3 Months Ended</t>
        </is>
      </c>
    </row>
    <row r="2">
      <c r="B2" s="2" t="inlineStr">
        <is>
          <t>Mar. 31, 2020USD ($)</t>
        </is>
      </c>
    </row>
    <row r="3">
      <c r="A3" s="3" t="inlineStr">
        <is>
          <t>Goodwill [Line Items]</t>
        </is>
      </c>
    </row>
    <row r="4">
      <c r="A4" s="4" t="inlineStr">
        <is>
          <t>Goodwill impairment loss</t>
        </is>
      </c>
      <c r="B4" s="8" t="n">
        <v>7.7</v>
      </c>
    </row>
    <row r="5">
      <c r="A5" s="4" t="inlineStr">
        <is>
          <t>Eastern Hemisphere</t>
        </is>
      </c>
    </row>
    <row r="6">
      <c r="A6" s="3" t="inlineStr">
        <is>
          <t>Goodwill [Line Items]</t>
        </is>
      </c>
    </row>
    <row r="7">
      <c r="A7" s="4" t="inlineStr">
        <is>
          <t>Goodwill impairment loss</t>
        </is>
      </c>
      <c r="B7" s="8" t="n">
        <v>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Schedule of Finite and Indefinite-Lived Intangible Assets [Line Items]</t>
        </is>
      </c>
    </row>
    <row r="4">
      <c r="A4" s="4" t="inlineStr">
        <is>
          <t>Accumulated Amortization</t>
        </is>
      </c>
      <c r="B4" s="5" t="n">
        <v>-14068</v>
      </c>
      <c r="C4" s="5" t="n">
        <v>-11067</v>
      </c>
    </row>
    <row r="5">
      <c r="A5" s="4" t="inlineStr">
        <is>
          <t>Finite-Lived, Foreign Currency Translation</t>
        </is>
      </c>
      <c r="B5" s="6" t="n">
        <v>64</v>
      </c>
      <c r="C5" s="6" t="n">
        <v>64</v>
      </c>
    </row>
    <row r="6">
      <c r="A6" s="4" t="inlineStr">
        <is>
          <t>Indefinite-lived, Gross Book Value</t>
        </is>
      </c>
      <c r="C6" s="6" t="n">
        <v>179</v>
      </c>
    </row>
    <row r="7">
      <c r="A7" s="4" t="inlineStr">
        <is>
          <t>Indefinite-lived Intangible Assets, Accumulated Amortization</t>
        </is>
      </c>
      <c r="C7" s="6" t="n">
        <v>-15</v>
      </c>
    </row>
    <row r="8">
      <c r="A8" s="4" t="inlineStr">
        <is>
          <t>Indefinite-lived Intangible Assets, Foreign Currency Translation</t>
        </is>
      </c>
      <c r="C8" s="6" t="n">
        <v>6</v>
      </c>
    </row>
    <row r="9">
      <c r="A9" s="4" t="inlineStr">
        <is>
          <t>Indefinite-lived Intangible, Net Book Value</t>
        </is>
      </c>
      <c r="C9" s="6" t="n">
        <v>170</v>
      </c>
    </row>
    <row r="10">
      <c r="A10" s="4" t="inlineStr">
        <is>
          <t>Indefinite and Finite-Lived, Gross Book Value</t>
        </is>
      </c>
      <c r="B10" s="6" t="n">
        <v>40578</v>
      </c>
      <c r="C10" s="6" t="n">
        <v>40437</v>
      </c>
    </row>
    <row r="11">
      <c r="A11" s="4" t="inlineStr">
        <is>
          <t>Indefinite and Finite-Lived, Net Book Value</t>
        </is>
      </c>
      <c r="B11" s="5" t="n">
        <v>26446</v>
      </c>
      <c r="C11" s="5" t="n">
        <v>29434</v>
      </c>
    </row>
    <row r="12">
      <c r="A12" s="4" t="inlineStr">
        <is>
          <t>Trademarks</t>
        </is>
      </c>
    </row>
    <row r="13">
      <c r="A13" s="3" t="inlineStr">
        <is>
          <t>Schedule of Finite and Indefinite-Lived Intangible Assets [Line Items]</t>
        </is>
      </c>
    </row>
    <row r="14">
      <c r="A14" s="4" t="inlineStr">
        <is>
          <t>Estimated Useful Lives</t>
        </is>
      </c>
      <c r="B14" s="4" t="inlineStr">
        <is>
          <t>15 years</t>
        </is>
      </c>
      <c r="C14" s="4" t="inlineStr">
        <is>
          <t>15 years</t>
        </is>
      </c>
    </row>
    <row r="15">
      <c r="A15" s="4" t="inlineStr">
        <is>
          <t>Finite-Lived, Gross Book Value</t>
        </is>
      </c>
      <c r="B15" s="5" t="n">
        <v>8257</v>
      </c>
      <c r="C15" s="5" t="n">
        <v>8238</v>
      </c>
    </row>
    <row r="16">
      <c r="A16" s="4" t="inlineStr">
        <is>
          <t>Accumulated Amortization</t>
        </is>
      </c>
      <c r="B16" s="6" t="n">
        <v>-1579</v>
      </c>
      <c r="C16" s="6" t="n">
        <v>-1033</v>
      </c>
    </row>
    <row r="17">
      <c r="A17" s="4" t="inlineStr">
        <is>
          <t>Finite-Lived, Foreign Currency Translation</t>
        </is>
      </c>
      <c r="B17" s="6" t="n">
        <v>-23</v>
      </c>
      <c r="C17" s="6" t="n">
        <v>5</v>
      </c>
    </row>
    <row r="18">
      <c r="A18" s="4" t="inlineStr">
        <is>
          <t>Finite-Lived, Net Book Value</t>
        </is>
      </c>
      <c r="B18" s="6" t="n">
        <v>6655</v>
      </c>
      <c r="C18" s="6" t="n">
        <v>7200</v>
      </c>
    </row>
    <row r="19">
      <c r="A19" s="4" t="inlineStr">
        <is>
          <t>Patents</t>
        </is>
      </c>
    </row>
    <row r="20">
      <c r="A20" s="3" t="inlineStr">
        <is>
          <t>Schedule of Finite and Indefinite-Lived Intangible Assets [Line Items]</t>
        </is>
      </c>
    </row>
    <row r="21">
      <c r="A21" s="4" t="inlineStr">
        <is>
          <t>Finite-Lived, Gross Book Value</t>
        </is>
      </c>
      <c r="B21" s="6" t="n">
        <v>6058</v>
      </c>
      <c r="C21" s="6" t="n">
        <v>6054</v>
      </c>
    </row>
    <row r="22">
      <c r="A22" s="4" t="inlineStr">
        <is>
          <t>Accumulated Amortization</t>
        </is>
      </c>
      <c r="B22" s="6" t="n">
        <v>-3285</v>
      </c>
      <c r="C22" s="6" t="n">
        <v>-2715</v>
      </c>
    </row>
    <row r="23">
      <c r="A23" s="4" t="inlineStr">
        <is>
          <t>Finite-Lived, Foreign Currency Translation</t>
        </is>
      </c>
      <c r="B23" s="6" t="n">
        <v>-1</v>
      </c>
      <c r="C23" s="6" t="n">
        <v>2</v>
      </c>
    </row>
    <row r="24">
      <c r="A24" s="4" t="inlineStr">
        <is>
          <t>Finite-Lived, Net Book Value</t>
        </is>
      </c>
      <c r="B24" s="5" t="n">
        <v>2772</v>
      </c>
      <c r="C24" s="5" t="n">
        <v>3337</v>
      </c>
    </row>
    <row r="25">
      <c r="A25" s="4" t="inlineStr">
        <is>
          <t>Patents | Minimum</t>
        </is>
      </c>
    </row>
    <row r="26">
      <c r="A26" s="3" t="inlineStr">
        <is>
          <t>Schedule of Finite and Indefinite-Lived Intangible Assets [Line Items]</t>
        </is>
      </c>
    </row>
    <row r="27">
      <c r="A27" s="4" t="inlineStr">
        <is>
          <t>Estimated Useful Lives</t>
        </is>
      </c>
      <c r="B27" s="4" t="inlineStr">
        <is>
          <t>15 years</t>
        </is>
      </c>
      <c r="C27" s="4" t="inlineStr">
        <is>
          <t>15 years</t>
        </is>
      </c>
    </row>
    <row r="28">
      <c r="A28" s="4" t="inlineStr">
        <is>
          <t>Patents | Maximum</t>
        </is>
      </c>
    </row>
    <row r="29">
      <c r="A29" s="3" t="inlineStr">
        <is>
          <t>Schedule of Finite and Indefinite-Lived Intangible Assets [Line Items]</t>
        </is>
      </c>
    </row>
    <row r="30">
      <c r="A30" s="4" t="inlineStr">
        <is>
          <t>Estimated Useful Lives</t>
        </is>
      </c>
      <c r="B30" s="4" t="inlineStr">
        <is>
          <t>30 years</t>
        </is>
      </c>
      <c r="C30" s="4" t="inlineStr">
        <is>
          <t>30 years</t>
        </is>
      </c>
    </row>
    <row r="31">
      <c r="A31" s="4" t="inlineStr">
        <is>
          <t>Customer relationships</t>
        </is>
      </c>
    </row>
    <row r="32">
      <c r="A32" s="3" t="inlineStr">
        <is>
          <t>Schedule of Finite and Indefinite-Lived Intangible Assets [Line Items]</t>
        </is>
      </c>
    </row>
    <row r="33">
      <c r="A33" s="4" t="inlineStr">
        <is>
          <t>Finite-Lived, Gross Book Value</t>
        </is>
      </c>
      <c r="B33" s="5" t="n">
        <v>26078</v>
      </c>
      <c r="C33" s="5" t="n">
        <v>25966</v>
      </c>
    </row>
    <row r="34">
      <c r="A34" s="4" t="inlineStr">
        <is>
          <t>Accumulated Amortization</t>
        </is>
      </c>
      <c r="B34" s="6" t="n">
        <v>-9128</v>
      </c>
      <c r="C34" s="6" t="n">
        <v>-7304</v>
      </c>
    </row>
    <row r="35">
      <c r="A35" s="4" t="inlineStr">
        <is>
          <t>Finite-Lived, Foreign Currency Translation</t>
        </is>
      </c>
      <c r="B35" s="6" t="n">
        <v>38</v>
      </c>
      <c r="C35" s="6" t="n">
        <v>65</v>
      </c>
    </row>
    <row r="36">
      <c r="A36" s="4" t="inlineStr">
        <is>
          <t>Finite-Lived, Net Book Value</t>
        </is>
      </c>
      <c r="B36" s="5" t="n">
        <v>16912</v>
      </c>
      <c r="C36" s="5" t="n">
        <v>18727</v>
      </c>
    </row>
    <row r="37">
      <c r="A37" s="4" t="inlineStr">
        <is>
          <t>Customer relationships | Minimum</t>
        </is>
      </c>
    </row>
    <row r="38">
      <c r="A38" s="3" t="inlineStr">
        <is>
          <t>Schedule of Finite and Indefinite-Lived Intangible Assets [Line Items]</t>
        </is>
      </c>
    </row>
    <row r="39">
      <c r="A39" s="4" t="inlineStr">
        <is>
          <t>Estimated Useful Lives</t>
        </is>
      </c>
      <c r="B39" s="4" t="inlineStr">
        <is>
          <t>5 years</t>
        </is>
      </c>
      <c r="C39" s="4" t="inlineStr">
        <is>
          <t>5 years</t>
        </is>
      </c>
    </row>
    <row r="40">
      <c r="A40" s="4" t="inlineStr">
        <is>
          <t>Customer relationships | Maximum</t>
        </is>
      </c>
    </row>
    <row r="41">
      <c r="A41" s="3" t="inlineStr">
        <is>
          <t>Schedule of Finite and Indefinite-Lived Intangible Assets [Line Items]</t>
        </is>
      </c>
    </row>
    <row r="42">
      <c r="A42" s="4" t="inlineStr">
        <is>
          <t>Estimated Useful Lives</t>
        </is>
      </c>
      <c r="B42" s="4" t="inlineStr">
        <is>
          <t>15 years</t>
        </is>
      </c>
      <c r="C42" s="4" t="inlineStr">
        <is>
          <t>15 years</t>
        </is>
      </c>
    </row>
    <row r="43">
      <c r="A43" s="4" t="inlineStr">
        <is>
          <t>Organizational Costs</t>
        </is>
      </c>
    </row>
    <row r="44">
      <c r="A44" s="3" t="inlineStr">
        <is>
          <t>Schedule of Finite and Indefinite-Lived Intangible Assets [Line Items]</t>
        </is>
      </c>
    </row>
    <row r="45">
      <c r="A45" s="4" t="inlineStr">
        <is>
          <t>Estimated Useful Lives</t>
        </is>
      </c>
      <c r="B45" s="4" t="inlineStr">
        <is>
          <t>3 years</t>
        </is>
      </c>
    </row>
    <row r="46">
      <c r="A46" s="4" t="inlineStr">
        <is>
          <t>Indefinite-lived, Gross Book Value</t>
        </is>
      </c>
      <c r="B46" s="5" t="n">
        <v>185</v>
      </c>
    </row>
    <row r="47">
      <c r="A47" s="4" t="inlineStr">
        <is>
          <t>Indefinite-lived Intangible Assets, Accumulated Amortization</t>
        </is>
      </c>
      <c r="B47" s="6" t="n">
        <v>-76</v>
      </c>
    </row>
    <row r="48">
      <c r="A48" s="4" t="inlineStr">
        <is>
          <t>Indefinite-lived Intangible Assets, Foreign Currency Translation</t>
        </is>
      </c>
      <c r="B48" s="6" t="n">
        <v>-2</v>
      </c>
    </row>
    <row r="49">
      <c r="A49" s="4" t="inlineStr">
        <is>
          <t>Indefinite-lived Intangible, Net Book Value</t>
        </is>
      </c>
      <c r="B49" s="5" t="n">
        <v>1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3</v>
      </c>
      <c r="C4" s="5" t="n">
        <v>3</v>
      </c>
      <c r="D4" s="8" t="n">
        <v>2.9</v>
      </c>
    </row>
    <row r="5">
      <c r="A5" s="4" t="inlineStr">
        <is>
          <t>Amortization expense for 2022</t>
        </is>
      </c>
      <c r="B5" s="9" t="n">
        <v>2.8</v>
      </c>
    </row>
    <row r="6">
      <c r="A6" s="4" t="inlineStr">
        <is>
          <t>Amortization expense for 2023</t>
        </is>
      </c>
      <c r="B6" s="9" t="n">
        <v>2.8</v>
      </c>
    </row>
    <row r="7">
      <c r="A7" s="4" t="inlineStr">
        <is>
          <t>Amortization expense for 2024</t>
        </is>
      </c>
      <c r="B7" s="9" t="n">
        <v>2.8</v>
      </c>
    </row>
    <row r="8">
      <c r="A8" s="4" t="inlineStr">
        <is>
          <t>Amortization expense for 2025</t>
        </is>
      </c>
      <c r="B8" s="9" t="n">
        <v>2.8</v>
      </c>
    </row>
    <row r="9">
      <c r="A9" s="4" t="inlineStr">
        <is>
          <t>Amortization expense for 2026</t>
        </is>
      </c>
      <c r="B9" s="8"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and Lease Commitment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essee Lease Description [Line Items]</t>
        </is>
      </c>
    </row>
    <row r="4">
      <c r="A4" s="4" t="inlineStr">
        <is>
          <t>Cumulative effect of new accounting principle in period of adoption</t>
        </is>
      </c>
      <c r="B4" s="5" t="n">
        <v>897108</v>
      </c>
      <c r="C4" s="5" t="n">
        <v>1041528</v>
      </c>
      <c r="D4" s="5" t="n">
        <v>1090701</v>
      </c>
      <c r="E4" s="5" t="n">
        <v>1096162</v>
      </c>
    </row>
    <row r="5">
      <c r="A5" s="4" t="inlineStr">
        <is>
          <t>Operating lease liabilities</t>
        </is>
      </c>
      <c r="B5" s="6" t="n">
        <v>1046</v>
      </c>
      <c r="C5" s="6" t="n">
        <v>1110</v>
      </c>
    </row>
    <row r="6">
      <c r="A6" s="4" t="inlineStr">
        <is>
          <t>Operating lease liabilities, long-term</t>
        </is>
      </c>
      <c r="B6" s="6" t="n">
        <v>4170</v>
      </c>
      <c r="C6" s="6" t="n">
        <v>5845</v>
      </c>
    </row>
    <row r="7">
      <c r="A7" s="4" t="inlineStr">
        <is>
          <t>Lease expense recognize on a straight-line basis</t>
        </is>
      </c>
      <c r="B7" s="6" t="n">
        <v>1300</v>
      </c>
    </row>
    <row r="8">
      <c r="A8" s="4" t="inlineStr">
        <is>
          <t>Lease expense incurred</t>
        </is>
      </c>
      <c r="B8" s="5" t="n">
        <v>2900</v>
      </c>
      <c r="C8" s="5" t="n">
        <v>3800</v>
      </c>
      <c r="D8" s="5" t="n">
        <v>3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nd Lease Commitments - Schedule of Classification of Leases (Details) - USD ($) $ in Thousands</t>
        </is>
      </c>
      <c r="B1" s="2" t="inlineStr">
        <is>
          <t>Dec. 31, 2021</t>
        </is>
      </c>
      <c r="C1" s="2" t="inlineStr">
        <is>
          <t>Dec. 31, 2020</t>
        </is>
      </c>
    </row>
    <row r="2">
      <c r="A2" s="3" t="inlineStr">
        <is>
          <t>Assets</t>
        </is>
      </c>
    </row>
    <row r="3">
      <c r="A3" s="4" t="inlineStr">
        <is>
          <t>Operating</t>
        </is>
      </c>
      <c r="B3" s="5" t="n">
        <v>5258</v>
      </c>
      <c r="C3" s="5" t="n">
        <v>6962</v>
      </c>
    </row>
    <row r="4">
      <c r="A4" s="4" t="inlineStr">
        <is>
          <t>Finance</t>
        </is>
      </c>
      <c r="B4" s="5" t="n">
        <v>164</v>
      </c>
      <c r="C4" s="5" t="n">
        <v>228</v>
      </c>
    </row>
    <row r="5">
      <c r="A5" s="4" t="inlineStr">
        <is>
          <t>Finance Lease, Right-of-Use Asset, Statement of Financial Position [Extensible List]</t>
        </is>
      </c>
      <c r="B5" s="4" t="inlineStr">
        <is>
          <t>Other assets</t>
        </is>
      </c>
      <c r="C5" s="4" t="inlineStr">
        <is>
          <t>Other assets</t>
        </is>
      </c>
    </row>
    <row r="6">
      <c r="A6" s="4" t="inlineStr">
        <is>
          <t>Total lease assets</t>
        </is>
      </c>
      <c r="B6" s="5" t="n">
        <v>5422</v>
      </c>
      <c r="C6" s="5" t="n">
        <v>7190</v>
      </c>
    </row>
    <row r="7">
      <c r="A7" s="3" t="inlineStr">
        <is>
          <t>Current</t>
        </is>
      </c>
    </row>
    <row r="8">
      <c r="A8" s="4" t="inlineStr">
        <is>
          <t>Operating</t>
        </is>
      </c>
      <c r="B8" s="6" t="n">
        <v>1046</v>
      </c>
      <c r="C8" s="6" t="n">
        <v>1110</v>
      </c>
    </row>
    <row r="9">
      <c r="A9" s="4" t="inlineStr">
        <is>
          <t>Finance</t>
        </is>
      </c>
      <c r="B9" s="5" t="n">
        <v>127</v>
      </c>
      <c r="C9" s="5" t="n">
        <v>141</v>
      </c>
    </row>
    <row r="10">
      <c r="A10" s="4" t="inlineStr">
        <is>
          <t>Finance Lease, Liability, Current, Statement of Financial Position [Extensible List]</t>
        </is>
      </c>
      <c r="B10" s="4" t="inlineStr">
        <is>
          <t>Other accrued liabilities</t>
        </is>
      </c>
      <c r="C10" s="4" t="inlineStr">
        <is>
          <t>Other accrued liabilities</t>
        </is>
      </c>
    </row>
    <row r="11">
      <c r="A11" s="3" t="inlineStr">
        <is>
          <t>Noncurrent</t>
        </is>
      </c>
    </row>
    <row r="12">
      <c r="A12" s="4" t="inlineStr">
        <is>
          <t>Operating</t>
        </is>
      </c>
      <c r="B12" s="5" t="n">
        <v>4170</v>
      </c>
      <c r="C12" s="5" t="n">
        <v>5845</v>
      </c>
    </row>
    <row r="13">
      <c r="A13" s="4" t="inlineStr">
        <is>
          <t>Finance</t>
        </is>
      </c>
      <c r="B13" s="5" t="n">
        <v>52</v>
      </c>
      <c r="C13" s="5" t="n">
        <v>93</v>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Total lease liabilities</t>
        </is>
      </c>
      <c r="B15" s="5" t="n">
        <v>5395</v>
      </c>
      <c r="C15" s="5" t="n">
        <v>7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 Commitments - Schedule of Lease Costs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Total lease cost</t>
        </is>
      </c>
      <c r="B4" s="5" t="n">
        <v>3071</v>
      </c>
      <c r="C4" s="5" t="n">
        <v>3990</v>
      </c>
      <c r="D4" s="5" t="n">
        <v>4203</v>
      </c>
    </row>
    <row r="5">
      <c r="A5" s="4" t="inlineStr">
        <is>
          <t>Selling, General and Administrative</t>
        </is>
      </c>
    </row>
    <row r="6">
      <c r="A6" s="3" t="inlineStr">
        <is>
          <t>Lessor Lease Description [Line Items]</t>
        </is>
      </c>
    </row>
    <row r="7">
      <c r="A7" s="4" t="inlineStr">
        <is>
          <t>Operating lease cost</t>
        </is>
      </c>
      <c r="B7" s="6" t="n">
        <v>1602</v>
      </c>
      <c r="C7" s="6" t="n">
        <v>1617</v>
      </c>
      <c r="D7" s="6" t="n">
        <v>1713</v>
      </c>
    </row>
    <row r="8">
      <c r="A8" s="4" t="inlineStr">
        <is>
          <t>Short-term lease costs</t>
        </is>
      </c>
      <c r="B8" s="6" t="n">
        <v>1296</v>
      </c>
      <c r="C8" s="6" t="n">
        <v>2173</v>
      </c>
      <c r="D8" s="6" t="n">
        <v>2104</v>
      </c>
    </row>
    <row r="9">
      <c r="A9" s="4" t="inlineStr">
        <is>
          <t>Amortization of leased Assets</t>
        </is>
      </c>
      <c r="B9" s="6" t="n">
        <v>114</v>
      </c>
      <c r="C9" s="6" t="n">
        <v>186</v>
      </c>
      <c r="D9" s="6" t="n">
        <v>361</v>
      </c>
    </row>
    <row r="10">
      <c r="A10" s="4" t="inlineStr">
        <is>
          <t>Net Interest Expense</t>
        </is>
      </c>
    </row>
    <row r="11">
      <c r="A11" s="3" t="inlineStr">
        <is>
          <t>Lessor Lease Description [Line Items]</t>
        </is>
      </c>
    </row>
    <row r="12">
      <c r="A12" s="4" t="inlineStr">
        <is>
          <t>Interest on lease liabilities</t>
        </is>
      </c>
      <c r="B12" s="5" t="n">
        <v>59</v>
      </c>
      <c r="C12" s="5" t="n">
        <v>14</v>
      </c>
      <c r="D12" s="5" t="n">
        <v>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27996</v>
      </c>
      <c r="C4" s="5" t="n">
        <v>-30768</v>
      </c>
      <c r="D4" s="5" t="n">
        <v>1720</v>
      </c>
    </row>
    <row r="5">
      <c r="A5" s="3" t="inlineStr">
        <is>
          <t>Adjustments to reconcile net income (loss) to net cash provided by (used in) operating activities:</t>
        </is>
      </c>
    </row>
    <row r="6">
      <c r="A6" s="4" t="inlineStr">
        <is>
          <t>Depreciation and amortization</t>
        </is>
      </c>
      <c r="B6" s="6" t="n">
        <v>30381</v>
      </c>
      <c r="C6" s="6" t="n">
        <v>32389</v>
      </c>
      <c r="D6" s="6" t="n">
        <v>34020</v>
      </c>
    </row>
    <row r="7">
      <c r="A7" s="4" t="inlineStr">
        <is>
          <t>Release of contingent consideration</t>
        </is>
      </c>
      <c r="B7" s="6" t="n">
        <v>0</v>
      </c>
      <c r="C7" s="6" t="n">
        <v>0</v>
      </c>
      <c r="D7" s="6" t="n">
        <v>-2001</v>
      </c>
    </row>
    <row r="8">
      <c r="A8" s="4" t="inlineStr">
        <is>
          <t>Stock-based compensation expense</t>
        </is>
      </c>
      <c r="B8" s="6" t="n">
        <v>14895</v>
      </c>
      <c r="C8" s="6" t="n">
        <v>12914</v>
      </c>
      <c r="D8" s="6" t="n">
        <v>15721</v>
      </c>
    </row>
    <row r="9">
      <c r="A9" s="4" t="inlineStr">
        <is>
          <t>Impairments</t>
        </is>
      </c>
      <c r="B9" s="6" t="n">
        <v>0</v>
      </c>
      <c r="C9" s="6" t="n">
        <v>7719</v>
      </c>
      <c r="D9" s="6" t="n">
        <v>0</v>
      </c>
    </row>
    <row r="10">
      <c r="A10" s="4" t="inlineStr">
        <is>
          <t>Restructuring and other charges</t>
        </is>
      </c>
      <c r="B10" s="6" t="n">
        <v>75214</v>
      </c>
      <c r="C10" s="6" t="n">
        <v>35380</v>
      </c>
      <c r="D10" s="6" t="n">
        <v>174</v>
      </c>
    </row>
    <row r="11">
      <c r="A11" s="4" t="inlineStr">
        <is>
          <t>Gain on sale of property, plant and equipment</t>
        </is>
      </c>
      <c r="B11" s="6" t="n">
        <v>-4482</v>
      </c>
      <c r="C11" s="6" t="n">
        <v>-587</v>
      </c>
      <c r="D11" s="6" t="n">
        <v>-1511</v>
      </c>
    </row>
    <row r="12">
      <c r="A12" s="4" t="inlineStr">
        <is>
          <t>Deferred income taxes</t>
        </is>
      </c>
      <c r="B12" s="6" t="n">
        <v>8701</v>
      </c>
      <c r="C12" s="6" t="n">
        <v>4950</v>
      </c>
      <c r="D12" s="6" t="n">
        <v>598</v>
      </c>
    </row>
    <row r="13">
      <c r="A13" s="3" t="inlineStr">
        <is>
          <t>Changes in operating assets and liabilities:</t>
        </is>
      </c>
    </row>
    <row r="14">
      <c r="A14" s="4" t="inlineStr">
        <is>
          <t>Trade receivables, net</t>
        </is>
      </c>
      <c r="B14" s="6" t="n">
        <v>13469</v>
      </c>
      <c r="C14" s="6" t="n">
        <v>-9522</v>
      </c>
      <c r="D14" s="6" t="n">
        <v>10783</v>
      </c>
    </row>
    <row r="15">
      <c r="A15" s="4" t="inlineStr">
        <is>
          <t>Unbilled receivables</t>
        </is>
      </c>
      <c r="B15" s="6" t="n">
        <v>37721</v>
      </c>
      <c r="C15" s="6" t="n">
        <v>216</v>
      </c>
      <c r="D15" s="6" t="n">
        <v>-57032</v>
      </c>
    </row>
    <row r="16">
      <c r="A16" s="4" t="inlineStr">
        <is>
          <t>Inventories, net</t>
        </is>
      </c>
      <c r="B16" s="6" t="n">
        <v>-5482</v>
      </c>
      <c r="C16" s="6" t="n">
        <v>-28290</v>
      </c>
      <c r="D16" s="6" t="n">
        <v>-14054</v>
      </c>
    </row>
    <row r="17">
      <c r="A17" s="4" t="inlineStr">
        <is>
          <t>Prepaids and other assets</t>
        </is>
      </c>
      <c r="B17" s="6" t="n">
        <v>10650</v>
      </c>
      <c r="C17" s="6" t="n">
        <v>-24930</v>
      </c>
      <c r="D17" s="6" t="n">
        <v>10980</v>
      </c>
    </row>
    <row r="18">
      <c r="A18" s="4" t="inlineStr">
        <is>
          <t>Accounts payable and accrued expenses</t>
        </is>
      </c>
      <c r="B18" s="6" t="n">
        <v>3015</v>
      </c>
      <c r="C18" s="6" t="n">
        <v>-20387</v>
      </c>
      <c r="D18" s="6" t="n">
        <v>15343</v>
      </c>
    </row>
    <row r="19">
      <c r="A19" s="4" t="inlineStr">
        <is>
          <t>Other, net</t>
        </is>
      </c>
      <c r="B19" s="6" t="n">
        <v>-256</v>
      </c>
      <c r="C19" s="6" t="n">
        <v>-172</v>
      </c>
      <c r="D19" s="6" t="n">
        <v>-63</v>
      </c>
    </row>
    <row r="20">
      <c r="A20" s="4" t="inlineStr">
        <is>
          <t>Net cash provided by (used in) operating activities</t>
        </is>
      </c>
      <c r="B20" s="6" t="n">
        <v>38428</v>
      </c>
      <c r="C20" s="6" t="n">
        <v>-21088</v>
      </c>
      <c r="D20" s="6" t="n">
        <v>14678</v>
      </c>
    </row>
    <row r="21">
      <c r="A21" s="3" t="inlineStr">
        <is>
          <t>Investing activities</t>
        </is>
      </c>
    </row>
    <row r="22">
      <c r="A22" s="4" t="inlineStr">
        <is>
          <t>Purchase of property, plant and equipment</t>
        </is>
      </c>
      <c r="B22" s="6" t="n">
        <v>-9990</v>
      </c>
      <c r="C22" s="6" t="n">
        <v>-11943</v>
      </c>
      <c r="D22" s="6" t="n">
        <v>-11501</v>
      </c>
    </row>
    <row r="23">
      <c r="A23" s="4" t="inlineStr">
        <is>
          <t>Proceeds from sale of equipment</t>
        </is>
      </c>
      <c r="B23" s="6" t="n">
        <v>6783</v>
      </c>
      <c r="C23" s="6" t="n">
        <v>6315</v>
      </c>
      <c r="D23" s="6" t="n">
        <v>3030</v>
      </c>
    </row>
    <row r="24">
      <c r="A24" s="4" t="inlineStr">
        <is>
          <t>Net cash used in investing activities</t>
        </is>
      </c>
      <c r="B24" s="6" t="n">
        <v>-3207</v>
      </c>
      <c r="C24" s="6" t="n">
        <v>-5628</v>
      </c>
      <c r="D24" s="6" t="n">
        <v>-8471</v>
      </c>
    </row>
    <row r="25">
      <c r="A25" s="3" t="inlineStr">
        <is>
          <t>Financing activities</t>
        </is>
      </c>
    </row>
    <row r="26">
      <c r="A26" s="4" t="inlineStr">
        <is>
          <t>Proceeds from exercise of stock options</t>
        </is>
      </c>
      <c r="B26" s="6" t="n">
        <v>0</v>
      </c>
      <c r="C26" s="6" t="n">
        <v>0</v>
      </c>
      <c r="D26" s="6" t="n">
        <v>2181</v>
      </c>
    </row>
    <row r="27">
      <c r="A27" s="4" t="inlineStr">
        <is>
          <t>Repurchase of common shares</t>
        </is>
      </c>
      <c r="B27" s="6" t="n">
        <v>-24191</v>
      </c>
      <c r="C27" s="6" t="n">
        <v>-25000</v>
      </c>
      <c r="D27" s="6" t="n">
        <v>-26570</v>
      </c>
    </row>
    <row r="28">
      <c r="A28" s="4" t="inlineStr">
        <is>
          <t>Other</t>
        </is>
      </c>
      <c r="B28" s="6" t="n">
        <v>-109</v>
      </c>
      <c r="C28" s="6" t="n">
        <v>-183</v>
      </c>
      <c r="D28" s="6" t="n">
        <v>-183</v>
      </c>
    </row>
    <row r="29">
      <c r="A29" s="4" t="inlineStr">
        <is>
          <t>Net cash used in financing activities</t>
        </is>
      </c>
      <c r="B29" s="6" t="n">
        <v>-24300</v>
      </c>
      <c r="C29" s="6" t="n">
        <v>-25183</v>
      </c>
      <c r="D29" s="6" t="n">
        <v>-24572</v>
      </c>
    </row>
    <row r="30">
      <c r="A30" s="4" t="inlineStr">
        <is>
          <t>Effect of exchange rate changes on cash activities</t>
        </is>
      </c>
      <c r="B30" s="6" t="n">
        <v>-1425</v>
      </c>
      <c r="C30" s="6" t="n">
        <v>-1092</v>
      </c>
      <c r="D30" s="6" t="n">
        <v>-789</v>
      </c>
    </row>
    <row r="31">
      <c r="A31" s="4" t="inlineStr">
        <is>
          <t>Increase (decrease) in cash and cash equivalents</t>
        </is>
      </c>
      <c r="B31" s="6" t="n">
        <v>9496</v>
      </c>
      <c r="C31" s="6" t="n">
        <v>-52991</v>
      </c>
      <c r="D31" s="6" t="n">
        <v>-19153</v>
      </c>
    </row>
    <row r="32">
      <c r="A32" s="4" t="inlineStr">
        <is>
          <t>Cash and cash equivalents at beginning of year</t>
        </is>
      </c>
      <c r="B32" s="6" t="n">
        <v>345955</v>
      </c>
      <c r="C32" s="6" t="n">
        <v>398946</v>
      </c>
      <c r="D32" s="6" t="n">
        <v>418100</v>
      </c>
    </row>
    <row r="33">
      <c r="A33" s="4" t="inlineStr">
        <is>
          <t>Cash and cash equivalents at end of year</t>
        </is>
      </c>
      <c r="B33" s="5" t="n">
        <v>355451</v>
      </c>
      <c r="C33" s="5" t="n">
        <v>345955</v>
      </c>
      <c r="D33" s="5" t="n">
        <v>3989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and Lease Commitments - Schedule of Maturity of Lease Obligations (Details) $ in Thousands</t>
        </is>
      </c>
      <c r="B1" s="2" t="inlineStr">
        <is>
          <t>Dec. 31, 2021USD ($)</t>
        </is>
      </c>
    </row>
    <row r="2">
      <c r="A2" s="3" t="inlineStr">
        <is>
          <t>Operating Leases</t>
        </is>
      </c>
    </row>
    <row r="3">
      <c r="A3" s="4" t="inlineStr">
        <is>
          <t>2022</t>
        </is>
      </c>
      <c r="B3" s="5" t="n">
        <v>1266</v>
      </c>
    </row>
    <row r="4">
      <c r="A4" s="4" t="inlineStr">
        <is>
          <t>2023</t>
        </is>
      </c>
      <c r="B4" s="6" t="n">
        <v>758</v>
      </c>
    </row>
    <row r="5">
      <c r="A5" s="4" t="inlineStr">
        <is>
          <t>2024</t>
        </is>
      </c>
      <c r="B5" s="6" t="n">
        <v>515</v>
      </c>
    </row>
    <row r="6">
      <c r="A6" s="4" t="inlineStr">
        <is>
          <t>2025</t>
        </is>
      </c>
      <c r="B6" s="6" t="n">
        <v>493</v>
      </c>
    </row>
    <row r="7">
      <c r="A7" s="4" t="inlineStr">
        <is>
          <t>2026</t>
        </is>
      </c>
      <c r="B7" s="6" t="n">
        <v>493</v>
      </c>
    </row>
    <row r="8">
      <c r="A8" s="4" t="inlineStr">
        <is>
          <t>After 2026</t>
        </is>
      </c>
      <c r="B8" s="6" t="n">
        <v>3362</v>
      </c>
    </row>
    <row r="9">
      <c r="A9" s="4" t="inlineStr">
        <is>
          <t>Total lease payments</t>
        </is>
      </c>
      <c r="B9" s="6" t="n">
        <v>6887</v>
      </c>
    </row>
    <row r="10">
      <c r="A10" s="4" t="inlineStr">
        <is>
          <t>Less: interest</t>
        </is>
      </c>
      <c r="B10" s="6" t="n">
        <v>1671</v>
      </c>
    </row>
    <row r="11">
      <c r="A11" s="4" t="inlineStr">
        <is>
          <t>Present value of lease liabilities</t>
        </is>
      </c>
      <c r="B11" s="6" t="n">
        <v>5216</v>
      </c>
    </row>
    <row r="12">
      <c r="A12" s="3" t="inlineStr">
        <is>
          <t>Finance Leases</t>
        </is>
      </c>
    </row>
    <row r="13">
      <c r="A13" s="4" t="inlineStr">
        <is>
          <t>2022</t>
        </is>
      </c>
      <c r="B13" s="6" t="n">
        <v>135</v>
      </c>
    </row>
    <row r="14">
      <c r="A14" s="4" t="inlineStr">
        <is>
          <t>2023</t>
        </is>
      </c>
      <c r="B14" s="6" t="n">
        <v>33</v>
      </c>
    </row>
    <row r="15">
      <c r="A15" s="4" t="inlineStr">
        <is>
          <t>2024</t>
        </is>
      </c>
      <c r="B15" s="6" t="n">
        <v>20</v>
      </c>
    </row>
    <row r="16">
      <c r="A16" s="4" t="inlineStr">
        <is>
          <t>Total lease payments</t>
        </is>
      </c>
      <c r="B16" s="6" t="n">
        <v>188</v>
      </c>
    </row>
    <row r="17">
      <c r="A17" s="4" t="inlineStr">
        <is>
          <t>Less: interest</t>
        </is>
      </c>
      <c r="B17" s="6" t="n">
        <v>9</v>
      </c>
    </row>
    <row r="18">
      <c r="A18" s="4" t="inlineStr">
        <is>
          <t>Present value of lease liabilities</t>
        </is>
      </c>
      <c r="B18" s="6" t="n">
        <v>179</v>
      </c>
    </row>
    <row r="19">
      <c r="A19" s="3" t="inlineStr">
        <is>
          <t>Total</t>
        </is>
      </c>
    </row>
    <row r="20">
      <c r="A20" s="4" t="inlineStr">
        <is>
          <t>2022</t>
        </is>
      </c>
      <c r="B20" s="6" t="n">
        <v>1401</v>
      </c>
    </row>
    <row r="21">
      <c r="A21" s="4" t="inlineStr">
        <is>
          <t>2023</t>
        </is>
      </c>
      <c r="B21" s="6" t="n">
        <v>791</v>
      </c>
    </row>
    <row r="22">
      <c r="A22" s="4" t="inlineStr">
        <is>
          <t>2024</t>
        </is>
      </c>
      <c r="B22" s="6" t="n">
        <v>535</v>
      </c>
    </row>
    <row r="23">
      <c r="A23" s="4" t="inlineStr">
        <is>
          <t>2025</t>
        </is>
      </c>
      <c r="B23" s="6" t="n">
        <v>493</v>
      </c>
    </row>
    <row r="24">
      <c r="A24" s="4" t="inlineStr">
        <is>
          <t>2026</t>
        </is>
      </c>
      <c r="B24" s="6" t="n">
        <v>493</v>
      </c>
    </row>
    <row r="25">
      <c r="A25" s="4" t="inlineStr">
        <is>
          <t>After 2026</t>
        </is>
      </c>
      <c r="B25" s="6" t="n">
        <v>3362</v>
      </c>
    </row>
    <row r="26">
      <c r="A26" s="4" t="inlineStr">
        <is>
          <t>Total lease payments</t>
        </is>
      </c>
      <c r="B26" s="6" t="n">
        <v>7075</v>
      </c>
    </row>
    <row r="27">
      <c r="A27" s="4" t="inlineStr">
        <is>
          <t>Less: interest</t>
        </is>
      </c>
      <c r="B27" s="6" t="n">
        <v>1680</v>
      </c>
    </row>
    <row r="28">
      <c r="A28" s="4" t="inlineStr">
        <is>
          <t>Present value of lease liabilities</t>
        </is>
      </c>
      <c r="B28" s="5" t="n">
        <v>5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and Lease Commitments - Schedule of Lease Term and Discount Rate for Operating and Finance Leases (Details)</t>
        </is>
      </c>
      <c r="B1" s="2" t="inlineStr">
        <is>
          <t>Dec. 31, 2021</t>
        </is>
      </c>
    </row>
    <row r="2">
      <c r="A2" s="3" t="inlineStr">
        <is>
          <t>Leases [Abstract]</t>
        </is>
      </c>
    </row>
    <row r="3">
      <c r="A3" s="4" t="inlineStr">
        <is>
          <t>Weighted average remaining lease term, Operating leases</t>
        </is>
      </c>
      <c r="B3" s="4" t="inlineStr">
        <is>
          <t>11 years 3 months 18 days</t>
        </is>
      </c>
    </row>
    <row r="4">
      <c r="A4" s="4" t="inlineStr">
        <is>
          <t>Weighted average remaining lease term, Finance leases</t>
        </is>
      </c>
      <c r="B4" s="4" t="inlineStr">
        <is>
          <t>1 year 8 months 12 days</t>
        </is>
      </c>
    </row>
    <row r="5">
      <c r="A5" s="4" t="inlineStr">
        <is>
          <t>Weighted average discount rate, Operating leases</t>
        </is>
      </c>
      <c r="B5" s="4" t="inlineStr">
        <is>
          <t>5.10%</t>
        </is>
      </c>
    </row>
    <row r="6">
      <c r="A6" s="4" t="inlineStr">
        <is>
          <t>Weighted average discount rate, Finance leases</t>
        </is>
      </c>
      <c r="B6" s="4" t="inlineStr">
        <is>
          <t>5.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e Commitments - Schedule of Other Information Pertaining to Lease Obligation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1591</v>
      </c>
      <c r="C4" s="5" t="n">
        <v>1615</v>
      </c>
      <c r="D4" s="5" t="n">
        <v>1737</v>
      </c>
    </row>
    <row r="5">
      <c r="A5" s="4" t="inlineStr">
        <is>
          <t>Operating cash flows from finance leases</t>
        </is>
      </c>
      <c r="B5" s="6" t="n">
        <v>59</v>
      </c>
      <c r="C5" s="6" t="n">
        <v>16</v>
      </c>
      <c r="D5" s="6" t="n">
        <v>28</v>
      </c>
    </row>
    <row r="6">
      <c r="A6" s="4" t="inlineStr">
        <is>
          <t>Financing cash flows from finance leases</t>
        </is>
      </c>
      <c r="B6" s="5" t="n">
        <v>109</v>
      </c>
      <c r="C6" s="5" t="n">
        <v>183</v>
      </c>
      <c r="D6" s="5" t="n">
        <v>1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5403</v>
      </c>
      <c r="C4" s="5" t="n">
        <v>-76056</v>
      </c>
      <c r="D4" s="5" t="n">
        <v>-51041</v>
      </c>
    </row>
    <row r="5">
      <c r="A5" s="4" t="inlineStr">
        <is>
          <t>Foreign</t>
        </is>
      </c>
      <c r="B5" s="6" t="n">
        <v>10353</v>
      </c>
      <c r="C5" s="6" t="n">
        <v>14007</v>
      </c>
      <c r="D5" s="6" t="n">
        <v>61470</v>
      </c>
    </row>
    <row r="6">
      <c r="A6" s="4" t="inlineStr">
        <is>
          <t>Income (loss) before taxes</t>
        </is>
      </c>
      <c r="B6" s="5" t="n">
        <v>-125050</v>
      </c>
      <c r="C6" s="5" t="n">
        <v>-62049</v>
      </c>
      <c r="D6" s="5" t="n">
        <v>104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33</v>
      </c>
      <c r="C4" s="5" t="n">
        <v>-44752</v>
      </c>
      <c r="D4" s="5" t="n">
        <v>-569</v>
      </c>
    </row>
    <row r="5">
      <c r="A5" s="4" t="inlineStr">
        <is>
          <t>Foreign</t>
        </is>
      </c>
      <c r="B5" s="6" t="n">
        <v>10579</v>
      </c>
      <c r="C5" s="6" t="n">
        <v>8454</v>
      </c>
      <c r="D5" s="6" t="n">
        <v>8513</v>
      </c>
    </row>
    <row r="6">
      <c r="A6" s="4" t="inlineStr">
        <is>
          <t>Total current</t>
        </is>
      </c>
      <c r="B6" s="6" t="n">
        <v>11412</v>
      </c>
      <c r="C6" s="6" t="n">
        <v>-36298</v>
      </c>
      <c r="D6" s="6" t="n">
        <v>7944</v>
      </c>
    </row>
    <row r="7">
      <c r="A7" s="3" t="inlineStr">
        <is>
          <t>Deferred:</t>
        </is>
      </c>
    </row>
    <row r="8">
      <c r="A8" s="4" t="inlineStr">
        <is>
          <t>Federal</t>
        </is>
      </c>
      <c r="B8" s="6" t="n">
        <v>-56</v>
      </c>
      <c r="C8" s="6" t="n">
        <v>0</v>
      </c>
      <c r="D8" s="6" t="n">
        <v>0</v>
      </c>
    </row>
    <row r="9">
      <c r="A9" s="4" t="inlineStr">
        <is>
          <t>Foreign</t>
        </is>
      </c>
      <c r="B9" s="6" t="n">
        <v>-8410</v>
      </c>
      <c r="C9" s="6" t="n">
        <v>5017</v>
      </c>
      <c r="D9" s="6" t="n">
        <v>765</v>
      </c>
    </row>
    <row r="10">
      <c r="A10" s="4" t="inlineStr">
        <is>
          <t>Total deferred</t>
        </is>
      </c>
      <c r="B10" s="6" t="n">
        <v>-8466</v>
      </c>
      <c r="C10" s="6" t="n">
        <v>5017</v>
      </c>
      <c r="D10" s="6" t="n">
        <v>765</v>
      </c>
    </row>
    <row r="11">
      <c r="A11" s="4" t="inlineStr">
        <is>
          <t>Total</t>
        </is>
      </c>
      <c r="B11" s="5" t="n">
        <v>2946</v>
      </c>
      <c r="C11" s="5" t="n">
        <v>-31281</v>
      </c>
      <c r="D11" s="5" t="n">
        <v>87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flected in Provision for Income Taxes and U.S.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statutory rate</t>
        </is>
      </c>
      <c r="B4" s="4" t="inlineStr">
        <is>
          <t>21.00%</t>
        </is>
      </c>
      <c r="C4" s="4" t="inlineStr">
        <is>
          <t>21.00%</t>
        </is>
      </c>
      <c r="D4" s="4" t="inlineStr">
        <is>
          <t>21.00%</t>
        </is>
      </c>
    </row>
    <row r="5">
      <c r="A5" s="4" t="inlineStr">
        <is>
          <t>CARES Act NOL rate differential (2019 and 2020)</t>
        </is>
      </c>
      <c r="B5" s="6" t="n">
        <v>0</v>
      </c>
      <c r="C5" s="6" t="n">
        <v>3260</v>
      </c>
    </row>
    <row r="6">
      <c r="A6" s="4" t="inlineStr">
        <is>
          <t>Accrual for undistributed earnings</t>
        </is>
      </c>
      <c r="B6" s="10" t="n">
        <v>0.007900000000000001</v>
      </c>
      <c r="C6" s="6" t="n">
        <v>-515</v>
      </c>
    </row>
    <row r="7">
      <c r="A7" s="4" t="inlineStr">
        <is>
          <t>Foreign income tax rate differential</t>
        </is>
      </c>
      <c r="B7" s="4" t="inlineStr">
        <is>
          <t>0.00%</t>
        </is>
      </c>
      <c r="C7" s="4" t="inlineStr">
        <is>
          <t>(1.03%)</t>
        </is>
      </c>
      <c r="D7" s="4" t="inlineStr">
        <is>
          <t>16.20%</t>
        </is>
      </c>
    </row>
    <row r="8">
      <c r="A8" s="4" t="inlineStr">
        <is>
          <t>Foreign development tax incentive</t>
        </is>
      </c>
      <c r="B8" s="4" t="inlineStr">
        <is>
          <t>(0.24%)</t>
        </is>
      </c>
      <c r="C8" s="4" t="inlineStr">
        <is>
          <t>(0.38%)</t>
        </is>
      </c>
      <c r="D8" s="4" t="inlineStr">
        <is>
          <t>(0.91%)</t>
        </is>
      </c>
    </row>
    <row r="9">
      <c r="A9" s="4" t="inlineStr">
        <is>
          <t>Nondeductible goodwill impairment</t>
        </is>
      </c>
      <c r="B9" s="4" t="inlineStr">
        <is>
          <t>0.00%</t>
        </is>
      </c>
      <c r="C9" s="4" t="inlineStr">
        <is>
          <t>(2.42%)</t>
        </is>
      </c>
    </row>
    <row r="10">
      <c r="A10" s="4" t="inlineStr">
        <is>
          <t>Exempt income</t>
        </is>
      </c>
      <c r="B10" s="4" t="inlineStr">
        <is>
          <t>0.54%</t>
        </is>
      </c>
      <c r="C10" s="4" t="inlineStr">
        <is>
          <t>1.25%</t>
        </is>
      </c>
      <c r="D10" s="4" t="inlineStr">
        <is>
          <t>(24.02%)</t>
        </is>
      </c>
    </row>
    <row r="11">
      <c r="A11" s="4" t="inlineStr">
        <is>
          <t>Foreign taxes and inclusions (net of FTC)</t>
        </is>
      </c>
      <c r="B11" s="4" t="inlineStr">
        <is>
          <t>(1.15%)</t>
        </is>
      </c>
      <c r="C11" s="4" t="inlineStr">
        <is>
          <t>(9.26%)</t>
        </is>
      </c>
      <c r="D11" s="4" t="inlineStr">
        <is>
          <t>21.00%</t>
        </is>
      </c>
    </row>
    <row r="12">
      <c r="A12" s="4" t="inlineStr">
        <is>
          <t>Nondeductible expenses</t>
        </is>
      </c>
      <c r="B12" s="4" t="inlineStr">
        <is>
          <t>(2.82%)</t>
        </is>
      </c>
      <c r="C12" s="4" t="inlineStr">
        <is>
          <t>(5.35%)</t>
        </is>
      </c>
      <c r="D12" s="4" t="inlineStr">
        <is>
          <t>15.51%</t>
        </is>
      </c>
    </row>
    <row r="13">
      <c r="A13" s="4" t="inlineStr">
        <is>
          <t>Manufacturing benefit</t>
        </is>
      </c>
      <c r="B13" s="4" t="inlineStr">
        <is>
          <t>0.00%</t>
        </is>
      </c>
      <c r="C13" s="4" t="inlineStr">
        <is>
          <t>(7.32%)</t>
        </is>
      </c>
    </row>
    <row r="14">
      <c r="A14" s="4" t="inlineStr">
        <is>
          <t>Change in valuation allowance</t>
        </is>
      </c>
      <c r="B14" s="4" t="inlineStr">
        <is>
          <t>(21.87%)</t>
        </is>
      </c>
      <c r="C14" s="4" t="inlineStr">
        <is>
          <t>28.26%</t>
        </is>
      </c>
      <c r="D14" s="4" t="inlineStr">
        <is>
          <t>24.96%</t>
        </is>
      </c>
    </row>
    <row r="15">
      <c r="A15" s="4" t="inlineStr">
        <is>
          <t>Changes to prior year accruals</t>
        </is>
      </c>
      <c r="B15" s="4" t="inlineStr">
        <is>
          <t>0.23%</t>
        </is>
      </c>
      <c r="C15" s="4" t="inlineStr">
        <is>
          <t>(3.15%)</t>
        </is>
      </c>
      <c r="D15" s="4" t="inlineStr">
        <is>
          <t>6.28%</t>
        </is>
      </c>
    </row>
    <row r="16">
      <c r="A16" s="4" t="inlineStr">
        <is>
          <t>Deferred tax rate change</t>
        </is>
      </c>
      <c r="B16" s="4" t="inlineStr">
        <is>
          <t>0.11%</t>
        </is>
      </c>
      <c r="C16" s="4" t="inlineStr">
        <is>
          <t>(0.10%)</t>
        </is>
      </c>
      <c r="D16" s="4" t="inlineStr">
        <is>
          <t>(0.36%)</t>
        </is>
      </c>
    </row>
    <row r="17">
      <c r="A17" s="4" t="inlineStr">
        <is>
          <t>Change in uncertain tax positions</t>
        </is>
      </c>
      <c r="B17" s="4" t="inlineStr">
        <is>
          <t>(0.19%)</t>
        </is>
      </c>
      <c r="C17" s="4" t="inlineStr">
        <is>
          <t>(0.83%)</t>
        </is>
      </c>
      <c r="D17" s="4" t="inlineStr">
        <is>
          <t>4.31%</t>
        </is>
      </c>
    </row>
    <row r="18">
      <c r="A18" s="4" t="inlineStr">
        <is>
          <t>Interest on net equity</t>
        </is>
      </c>
      <c r="B18" s="4" t="inlineStr">
        <is>
          <t>0.41%</t>
        </is>
      </c>
    </row>
    <row r="19">
      <c r="A19" s="4" t="inlineStr">
        <is>
          <t>General business credits</t>
        </is>
      </c>
      <c r="B19" s="4" t="inlineStr">
        <is>
          <t>1.31%</t>
        </is>
      </c>
      <c r="C19" s="4" t="inlineStr">
        <is>
          <t>2.32%</t>
        </is>
      </c>
      <c r="D19" s="4" t="inlineStr">
        <is>
          <t>(11.14%)</t>
        </is>
      </c>
    </row>
    <row r="20">
      <c r="A20" s="4" t="inlineStr">
        <is>
          <t>Branch income</t>
        </is>
      </c>
      <c r="B20" s="4" t="inlineStr">
        <is>
          <t>(0.29%)</t>
        </is>
      </c>
      <c r="C20" s="4" t="inlineStr">
        <is>
          <t>(0.31%)</t>
        </is>
      </c>
      <c r="D20" s="4" t="inlineStr">
        <is>
          <t>9.64%</t>
        </is>
      </c>
    </row>
    <row r="21">
      <c r="A21" s="4" t="inlineStr">
        <is>
          <t>Other</t>
        </is>
      </c>
      <c r="B21" s="4" t="inlineStr">
        <is>
          <t>(0.19%)</t>
        </is>
      </c>
      <c r="C21" s="4" t="inlineStr">
        <is>
          <t>0.28%</t>
        </is>
      </c>
      <c r="D21" s="4" t="inlineStr">
        <is>
          <t>1.03%</t>
        </is>
      </c>
    </row>
    <row r="22">
      <c r="A22" s="4" t="inlineStr">
        <is>
          <t>Effective tax rate</t>
        </is>
      </c>
      <c r="B22" s="4" t="inlineStr">
        <is>
          <t>(2.36%)</t>
        </is>
      </c>
      <c r="C22" s="4" t="inlineStr">
        <is>
          <t>50.41%</t>
        </is>
      </c>
      <c r="D22" s="4" t="inlineStr">
        <is>
          <t>83.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1</t>
        </is>
      </c>
      <c r="C1" s="2" t="inlineStr">
        <is>
          <t>Dec. 31, 2020</t>
        </is>
      </c>
    </row>
    <row r="2">
      <c r="A2" s="3" t="inlineStr">
        <is>
          <t>Deferred tax assets:</t>
        </is>
      </c>
    </row>
    <row r="3">
      <c r="A3" s="4" t="inlineStr">
        <is>
          <t>Foreign tax credit carryforward</t>
        </is>
      </c>
      <c r="B3" s="5" t="n">
        <v>9190</v>
      </c>
      <c r="C3" s="5" t="n">
        <v>4202</v>
      </c>
    </row>
    <row r="4">
      <c r="A4" s="4" t="inlineStr">
        <is>
          <t>General business credit carryforward</t>
        </is>
      </c>
      <c r="B4" s="6" t="n">
        <v>3853</v>
      </c>
      <c r="C4" s="6" t="n">
        <v>2347</v>
      </c>
    </row>
    <row r="5">
      <c r="A5" s="4" t="inlineStr">
        <is>
          <t>Inventory</t>
        </is>
      </c>
      <c r="B5" s="6" t="n">
        <v>22178</v>
      </c>
      <c r="C5" s="6" t="n">
        <v>13536</v>
      </c>
    </row>
    <row r="6">
      <c r="A6" s="4" t="inlineStr">
        <is>
          <t>Net operating losses</t>
        </is>
      </c>
      <c r="B6" s="6" t="n">
        <v>21348</v>
      </c>
      <c r="C6" s="6" t="n">
        <v>1250</v>
      </c>
    </row>
    <row r="7">
      <c r="A7" s="4" t="inlineStr">
        <is>
          <t>Allowance for doubtful accounts</t>
        </is>
      </c>
      <c r="B7" s="6" t="n">
        <v>1043</v>
      </c>
      <c r="C7" s="6" t="n">
        <v>490</v>
      </c>
    </row>
    <row r="8">
      <c r="A8" s="4" t="inlineStr">
        <is>
          <t>Reserve for accrued liabilities</t>
        </is>
      </c>
      <c r="B8" s="6" t="n">
        <v>3161</v>
      </c>
      <c r="C8" s="6" t="n">
        <v>4029</v>
      </c>
    </row>
    <row r="9">
      <c r="A9" s="4" t="inlineStr">
        <is>
          <t>Stock options</t>
        </is>
      </c>
      <c r="B9" s="6" t="n">
        <v>868</v>
      </c>
      <c r="C9" s="6" t="n">
        <v>1670</v>
      </c>
    </row>
    <row r="10">
      <c r="A10" s="4" t="inlineStr">
        <is>
          <t>Unrealized gain/loss</t>
        </is>
      </c>
      <c r="B10" s="6" t="n">
        <v>1217</v>
      </c>
      <c r="C10" s="6" t="n">
        <v>1554</v>
      </c>
    </row>
    <row r="11">
      <c r="A11" s="4" t="inlineStr">
        <is>
          <t>Disallowed interest carryforward</t>
        </is>
      </c>
      <c r="B11" s="6" t="n">
        <v>2071</v>
      </c>
      <c r="C11" s="6" t="n">
        <v>1912</v>
      </c>
    </row>
    <row r="12">
      <c r="A12" s="4" t="inlineStr">
        <is>
          <t>Other</t>
        </is>
      </c>
      <c r="B12" s="6" t="n">
        <v>221</v>
      </c>
      <c r="C12" s="6" t="n">
        <v>1939</v>
      </c>
    </row>
    <row r="13">
      <c r="A13" s="4" t="inlineStr">
        <is>
          <t>Total deferred tax assets</t>
        </is>
      </c>
      <c r="B13" s="6" t="n">
        <v>65150</v>
      </c>
      <c r="C13" s="6" t="n">
        <v>32929</v>
      </c>
    </row>
    <row r="14">
      <c r="A14" s="4" t="inlineStr">
        <is>
          <t>Valuation allowance</t>
        </is>
      </c>
      <c r="B14" s="6" t="n">
        <v>-44235</v>
      </c>
      <c r="C14" s="6" t="n">
        <v>-17049</v>
      </c>
    </row>
    <row r="15">
      <c r="A15" s="3" t="inlineStr">
        <is>
          <t>Deferred tax liabilities:</t>
        </is>
      </c>
    </row>
    <row r="16">
      <c r="A16" s="4" t="inlineStr">
        <is>
          <t>Property, plant and equipment</t>
        </is>
      </c>
      <c r="B16" s="6" t="n">
        <v>-7233</v>
      </c>
      <c r="C16" s="6" t="n">
        <v>-6048</v>
      </c>
    </row>
    <row r="17">
      <c r="A17" s="4" t="inlineStr">
        <is>
          <t>Goodwill &amp; Intangibles</t>
        </is>
      </c>
      <c r="B17" s="6" t="n">
        <v>-1796</v>
      </c>
      <c r="C17" s="6" t="n">
        <v>-1903</v>
      </c>
    </row>
    <row r="18">
      <c r="A18" s="4" t="inlineStr">
        <is>
          <t>Deferred revenue</t>
        </is>
      </c>
      <c r="B18" s="6" t="n">
        <v>-1258</v>
      </c>
      <c r="C18" s="6" t="n">
        <v>-3415</v>
      </c>
    </row>
    <row r="19">
      <c r="A19" s="4" t="inlineStr">
        <is>
          <t>Reserve for unremitted earnings</t>
        </is>
      </c>
      <c r="B19" s="6" t="n">
        <v>-2586</v>
      </c>
      <c r="C19" s="6" t="n">
        <v>-3608</v>
      </c>
    </row>
    <row r="20">
      <c r="A20" s="4" t="inlineStr">
        <is>
          <t>Other</t>
        </is>
      </c>
      <c r="B20" s="6" t="n">
        <v>586</v>
      </c>
      <c r="C20" s="6" t="n">
        <v>1917</v>
      </c>
    </row>
    <row r="21">
      <c r="A21" s="4" t="inlineStr">
        <is>
          <t>Deferred Tax Liabilities, Gross, Total</t>
        </is>
      </c>
      <c r="B21" s="6" t="n">
        <v>13459</v>
      </c>
      <c r="C21" s="6" t="n">
        <v>16891</v>
      </c>
    </row>
    <row r="22">
      <c r="A22" s="4" t="inlineStr">
        <is>
          <t>Net deferred tax asset</t>
        </is>
      </c>
      <c r="B22" s="5" t="n">
        <v>7456</v>
      </c>
      <c r="C22" s="5" t="n">
        <v>1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Unusual Risk Or Uncertainty [Line Items]</t>
        </is>
      </c>
    </row>
    <row r="4">
      <c r="A4" s="4" t="inlineStr">
        <is>
          <t>Foreign tax credit carryforward</t>
        </is>
      </c>
      <c r="B4" s="5" t="n">
        <v>9190</v>
      </c>
      <c r="C4" s="5" t="n">
        <v>4202</v>
      </c>
    </row>
    <row r="5">
      <c r="A5" s="4" t="inlineStr">
        <is>
          <t>General business credit carryforward</t>
        </is>
      </c>
      <c r="B5" s="6" t="n">
        <v>3853</v>
      </c>
      <c r="C5" s="6" t="n">
        <v>2347</v>
      </c>
    </row>
    <row r="6">
      <c r="A6" s="4" t="inlineStr">
        <is>
          <t>Gross operating loss carryforwards</t>
        </is>
      </c>
      <c r="B6" s="6" t="n">
        <v>100908</v>
      </c>
    </row>
    <row r="7">
      <c r="A7" s="4" t="inlineStr">
        <is>
          <t>Valuation allowance</t>
        </is>
      </c>
      <c r="B7" s="6" t="n">
        <v>44235</v>
      </c>
      <c r="C7" s="6" t="n">
        <v>17049</v>
      </c>
    </row>
    <row r="8">
      <c r="A8" s="4" t="inlineStr">
        <is>
          <t>Deferred foreign tax liability</t>
        </is>
      </c>
      <c r="B8" s="6" t="n">
        <v>2586</v>
      </c>
      <c r="C8" s="6" t="n">
        <v>3608</v>
      </c>
    </row>
    <row r="9">
      <c r="A9" s="4" t="inlineStr">
        <is>
          <t>Uncertain tax positions</t>
        </is>
      </c>
      <c r="B9" s="6" t="n">
        <v>18618</v>
      </c>
      <c r="C9" s="6" t="n">
        <v>18665</v>
      </c>
      <c r="D9" s="5" t="n">
        <v>18665</v>
      </c>
      <c r="E9" s="5" t="n">
        <v>18648</v>
      </c>
    </row>
    <row r="10">
      <c r="A10" s="4" t="inlineStr">
        <is>
          <t>Income tax penalties and interest accrued</t>
        </is>
      </c>
      <c r="B10" s="6" t="n">
        <v>2400</v>
      </c>
      <c r="C10" s="6" t="n">
        <v>2100</v>
      </c>
      <c r="D10" s="6" t="n">
        <v>1600</v>
      </c>
    </row>
    <row r="11">
      <c r="A11" s="4" t="inlineStr">
        <is>
          <t>Unrecognized tax benefits that would impact effective tax rate</t>
        </is>
      </c>
      <c r="B11" s="6" t="n">
        <v>7300</v>
      </c>
    </row>
    <row r="12">
      <c r="A12" s="4" t="inlineStr">
        <is>
          <t>Income taxes paid</t>
        </is>
      </c>
      <c r="B12" s="6" t="n">
        <v>2000</v>
      </c>
      <c r="C12" s="5" t="n">
        <v>18200</v>
      </c>
      <c r="D12" s="5" t="n">
        <v>10900</v>
      </c>
    </row>
    <row r="13">
      <c r="A13" s="4" t="inlineStr">
        <is>
          <t>Domestic Country</t>
        </is>
      </c>
    </row>
    <row r="14">
      <c r="A14" s="3" t="inlineStr">
        <is>
          <t>Unusual Risk Or Uncertainty [Line Items]</t>
        </is>
      </c>
    </row>
    <row r="15">
      <c r="A15" s="4" t="inlineStr">
        <is>
          <t>Gross operating loss carryforwards</t>
        </is>
      </c>
      <c r="B15" s="6" t="n">
        <v>95800</v>
      </c>
    </row>
    <row r="16">
      <c r="A16" s="4" t="inlineStr">
        <is>
          <t>Indefinite</t>
        </is>
      </c>
    </row>
    <row r="17">
      <c r="A17" s="3" t="inlineStr">
        <is>
          <t>Unusual Risk Or Uncertainty [Line Items]</t>
        </is>
      </c>
    </row>
    <row r="18">
      <c r="A18" s="4" t="inlineStr">
        <is>
          <t>Foreign tax credit carryforward</t>
        </is>
      </c>
      <c r="B18" s="6" t="n">
        <v>4500</v>
      </c>
    </row>
    <row r="19">
      <c r="A19" s="4" t="inlineStr">
        <is>
          <t>Gross operating loss carryforwards</t>
        </is>
      </c>
      <c r="B19" s="6" t="n">
        <v>96837</v>
      </c>
    </row>
    <row r="20">
      <c r="A20" s="4" t="inlineStr">
        <is>
          <t>Indefinite | Domestic Country</t>
        </is>
      </c>
    </row>
    <row r="21">
      <c r="A21" s="3" t="inlineStr">
        <is>
          <t>Unusual Risk Or Uncertainty [Line Items]</t>
        </is>
      </c>
    </row>
    <row r="22">
      <c r="A22" s="4" t="inlineStr">
        <is>
          <t>Gross operating loss carryforwards</t>
        </is>
      </c>
      <c r="B22" s="6" t="n">
        <v>94700</v>
      </c>
    </row>
    <row r="23">
      <c r="A23" s="4" t="inlineStr">
        <is>
          <t>2024-2031</t>
        </is>
      </c>
    </row>
    <row r="24">
      <c r="A24" s="3" t="inlineStr">
        <is>
          <t>Unusual Risk Or Uncertainty [Line Items]</t>
        </is>
      </c>
    </row>
    <row r="25">
      <c r="A25" s="4" t="inlineStr">
        <is>
          <t>Foreign tax credit carryforward</t>
        </is>
      </c>
      <c r="B25" s="6" t="n">
        <v>4700</v>
      </c>
    </row>
    <row r="26">
      <c r="A26" s="4" t="inlineStr">
        <is>
          <t>2037-2041</t>
        </is>
      </c>
    </row>
    <row r="27">
      <c r="A27" s="3" t="inlineStr">
        <is>
          <t>Unusual Risk Or Uncertainty [Line Items]</t>
        </is>
      </c>
    </row>
    <row r="28">
      <c r="A28" s="4" t="inlineStr">
        <is>
          <t>General business credit carryforward</t>
        </is>
      </c>
      <c r="B28" s="6" t="n">
        <v>3900</v>
      </c>
    </row>
    <row r="29">
      <c r="A29" s="4" t="inlineStr">
        <is>
          <t>Covid 19 | Prepaids and Other Current Assets</t>
        </is>
      </c>
    </row>
    <row r="30">
      <c r="A30" s="3" t="inlineStr">
        <is>
          <t>Unusual Risk Or Uncertainty [Line Items]</t>
        </is>
      </c>
    </row>
    <row r="31">
      <c r="A31" s="4" t="inlineStr">
        <is>
          <t>Net operating loss carryback claims</t>
        </is>
      </c>
      <c r="B31" s="5" t="n">
        <v>14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Operating Loss Carryforward (Details) $ in Thousands</t>
        </is>
      </c>
      <c r="B1" s="2" t="inlineStr">
        <is>
          <t>Dec. 31, 2021USD ($)</t>
        </is>
      </c>
    </row>
    <row r="2">
      <c r="A2" s="3" t="inlineStr">
        <is>
          <t>Operating Loss Carryforwards [Line Items]</t>
        </is>
      </c>
    </row>
    <row r="3">
      <c r="A3" s="4" t="inlineStr">
        <is>
          <t>Gross operating loss carryforwards</t>
        </is>
      </c>
      <c r="B3" s="5" t="n">
        <v>100908</v>
      </c>
    </row>
    <row r="4">
      <c r="A4" s="4" t="inlineStr">
        <is>
          <t>2022-2027</t>
        </is>
      </c>
    </row>
    <row r="5">
      <c r="A5" s="3" t="inlineStr">
        <is>
          <t>Operating Loss Carryforwards [Line Items]</t>
        </is>
      </c>
    </row>
    <row r="6">
      <c r="A6" s="4" t="inlineStr">
        <is>
          <t>Gross operating loss carryforwards</t>
        </is>
      </c>
      <c r="B6" s="6" t="n">
        <v>2228</v>
      </c>
    </row>
    <row r="7">
      <c r="A7" s="4" t="inlineStr">
        <is>
          <t>2028-2034</t>
        </is>
      </c>
    </row>
    <row r="8">
      <c r="A8" s="3" t="inlineStr">
        <is>
          <t>Operating Loss Carryforwards [Line Items]</t>
        </is>
      </c>
    </row>
    <row r="9">
      <c r="A9" s="4" t="inlineStr">
        <is>
          <t>Gross operating loss carryforwards</t>
        </is>
      </c>
      <c r="B9" s="6" t="n">
        <v>0</v>
      </c>
    </row>
    <row r="10">
      <c r="A10" s="4" t="inlineStr">
        <is>
          <t>2035-2040</t>
        </is>
      </c>
    </row>
    <row r="11">
      <c r="A11" s="3" t="inlineStr">
        <is>
          <t>Operating Loss Carryforwards [Line Items]</t>
        </is>
      </c>
    </row>
    <row r="12">
      <c r="A12" s="4" t="inlineStr">
        <is>
          <t>Gross operating loss carryforwards</t>
        </is>
      </c>
      <c r="B12" s="6" t="n">
        <v>1843</v>
      </c>
    </row>
    <row r="13">
      <c r="A13" s="4" t="inlineStr">
        <is>
          <t>Indefinite</t>
        </is>
      </c>
    </row>
    <row r="14">
      <c r="A14" s="3" t="inlineStr">
        <is>
          <t>Operating Loss Carryforwards [Line Items]</t>
        </is>
      </c>
    </row>
    <row r="15">
      <c r="A15" s="4" t="inlineStr">
        <is>
          <t>Gross operating loss carryforwards</t>
        </is>
      </c>
      <c r="B15" s="5" t="n">
        <v>96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8665</v>
      </c>
      <c r="C4" s="5" t="n">
        <v>18665</v>
      </c>
      <c r="D4" s="5" t="n">
        <v>18648</v>
      </c>
    </row>
    <row r="5">
      <c r="A5" s="4" t="inlineStr">
        <is>
          <t>Additions for tax positions related to the current year</t>
        </is>
      </c>
      <c r="B5" s="6" t="n">
        <v>3</v>
      </c>
      <c r="C5" s="6" t="n">
        <v>3</v>
      </c>
      <c r="D5" s="6" t="n">
        <v>0</v>
      </c>
    </row>
    <row r="6">
      <c r="A6" s="4" t="inlineStr">
        <is>
          <t>Reductions for tax positions related to the prior year</t>
        </is>
      </c>
      <c r="B6" s="6" t="n">
        <v>-50</v>
      </c>
      <c r="C6" s="6" t="n">
        <v>-3</v>
      </c>
      <c r="D6" s="6" t="n">
        <v>17</v>
      </c>
    </row>
    <row r="7">
      <c r="A7" s="4" t="inlineStr">
        <is>
          <t>Ending balance</t>
        </is>
      </c>
      <c r="B7" s="5" t="n">
        <v>18618</v>
      </c>
      <c r="C7" s="5" t="n">
        <v>18665</v>
      </c>
      <c r="D7" s="5" t="n">
        <v>186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18</t>
        </is>
      </c>
      <c r="B2" s="5" t="n">
        <v>1096162</v>
      </c>
      <c r="C2" s="5" t="n">
        <v>376</v>
      </c>
      <c r="D2" s="5" t="n">
        <v>34953</v>
      </c>
      <c r="E2" s="5" t="n">
        <v>1205946</v>
      </c>
      <c r="F2" s="5" t="n">
        <v>-145113</v>
      </c>
    </row>
    <row r="3">
      <c r="A3" s="3" t="inlineStr">
        <is>
          <t>Increase (Decrease) in Stockholders' Equity [Roll Forward]</t>
        </is>
      </c>
    </row>
    <row r="4">
      <c r="A4" s="4" t="inlineStr">
        <is>
          <t>Foreign currency translation adjustment</t>
        </is>
      </c>
      <c r="B4" s="6" t="n">
        <v>1550</v>
      </c>
      <c r="F4" s="6" t="n">
        <v>1550</v>
      </c>
    </row>
    <row r="5">
      <c r="A5" s="4" t="inlineStr">
        <is>
          <t>Net income (loss)</t>
        </is>
      </c>
      <c r="B5" s="6" t="n">
        <v>1720</v>
      </c>
      <c r="E5" s="6" t="n">
        <v>1720</v>
      </c>
    </row>
    <row r="6">
      <c r="A6" s="4" t="inlineStr">
        <is>
          <t>Comprehensive income (loss)</t>
        </is>
      </c>
      <c r="B6" s="6" t="n">
        <v>3270</v>
      </c>
    </row>
    <row r="7">
      <c r="A7" s="4" t="inlineStr">
        <is>
          <t>Repurchase of common stock</t>
        </is>
      </c>
      <c r="B7" s="6" t="n">
        <v>-26570</v>
      </c>
      <c r="C7" s="6" t="n">
        <v>-6</v>
      </c>
      <c r="E7" s="6" t="n">
        <v>-26564</v>
      </c>
    </row>
    <row r="8">
      <c r="A8" s="4" t="inlineStr">
        <is>
          <t>Options exercised and awards vested</t>
        </is>
      </c>
      <c r="B8" s="6" t="n">
        <v>2181</v>
      </c>
      <c r="D8" s="6" t="n">
        <v>2181</v>
      </c>
    </row>
    <row r="9">
      <c r="A9" s="4" t="inlineStr">
        <is>
          <t>Stock option expense</t>
        </is>
      </c>
      <c r="B9" s="6" t="n">
        <v>15721</v>
      </c>
      <c r="D9" s="6" t="n">
        <v>15721</v>
      </c>
    </row>
    <row r="10">
      <c r="A10" s="4" t="inlineStr">
        <is>
          <t>Other</t>
        </is>
      </c>
      <c r="B10" s="6" t="n">
        <v>-63</v>
      </c>
      <c r="C10" s="6" t="n">
        <v>1</v>
      </c>
      <c r="D10" s="6" t="n">
        <v>15</v>
      </c>
      <c r="E10" s="6" t="n">
        <v>-79</v>
      </c>
    </row>
    <row r="11">
      <c r="A11" s="4" t="inlineStr">
        <is>
          <t>Ending Balance at Dec. 31, 2019</t>
        </is>
      </c>
      <c r="B11" s="6" t="n">
        <v>1090701</v>
      </c>
      <c r="C11" s="6" t="n">
        <v>371</v>
      </c>
      <c r="D11" s="6" t="n">
        <v>52870</v>
      </c>
      <c r="E11" s="6" t="n">
        <v>1181023</v>
      </c>
      <c r="F11" s="6" t="n">
        <v>-143563</v>
      </c>
    </row>
    <row r="12">
      <c r="A12" s="3" t="inlineStr">
        <is>
          <t>Increase (Decrease) in Stockholders' Equity [Roll Forward]</t>
        </is>
      </c>
    </row>
    <row r="13">
      <c r="A13" s="4" t="inlineStr">
        <is>
          <t>Foreign currency translation adjustment</t>
        </is>
      </c>
      <c r="B13" s="6" t="n">
        <v>-6148</v>
      </c>
      <c r="F13" s="6" t="n">
        <v>-6148</v>
      </c>
    </row>
    <row r="14">
      <c r="A14" s="4" t="inlineStr">
        <is>
          <t>Net income (loss)</t>
        </is>
      </c>
      <c r="B14" s="6" t="n">
        <v>-30768</v>
      </c>
      <c r="E14" s="6" t="n">
        <v>-30768</v>
      </c>
    </row>
    <row r="15">
      <c r="A15" s="4" t="inlineStr">
        <is>
          <t>Comprehensive income (loss)</t>
        </is>
      </c>
      <c r="B15" s="6" t="n">
        <v>-36916</v>
      </c>
    </row>
    <row r="16">
      <c r="A16" s="4" t="inlineStr">
        <is>
          <t>Repurchase of common stock</t>
        </is>
      </c>
      <c r="B16" s="6" t="n">
        <v>-25000</v>
      </c>
      <c r="C16" s="6" t="n">
        <v>-8</v>
      </c>
      <c r="E16" s="6" t="n">
        <v>-24992</v>
      </c>
    </row>
    <row r="17">
      <c r="A17" s="4" t="inlineStr">
        <is>
          <t>Shares withheld for payment of employee payroll taxes</t>
        </is>
      </c>
      <c r="B17" s="6" t="n">
        <v>-171</v>
      </c>
      <c r="D17" s="6" t="n">
        <v>-171</v>
      </c>
    </row>
    <row r="18">
      <c r="A18" s="4" t="inlineStr">
        <is>
          <t>Stock option expense</t>
        </is>
      </c>
      <c r="B18" s="6" t="n">
        <v>12914</v>
      </c>
      <c r="D18" s="6" t="n">
        <v>12914</v>
      </c>
    </row>
    <row r="19">
      <c r="A19" s="4" t="inlineStr">
        <is>
          <t>Ending Balance at Dec. 31, 2020</t>
        </is>
      </c>
      <c r="B19" s="6" t="n">
        <v>1041528</v>
      </c>
      <c r="C19" s="6" t="n">
        <v>363</v>
      </c>
      <c r="D19" s="6" t="n">
        <v>65613</v>
      </c>
      <c r="E19" s="6" t="n">
        <v>1125263</v>
      </c>
      <c r="F19" s="6" t="n">
        <v>-149711</v>
      </c>
    </row>
    <row r="20">
      <c r="A20" s="3" t="inlineStr">
        <is>
          <t>Increase (Decrease) in Stockholders' Equity [Roll Forward]</t>
        </is>
      </c>
    </row>
    <row r="21">
      <c r="A21" s="4" t="inlineStr">
        <is>
          <t>Foreign currency translation adjustment</t>
        </is>
      </c>
      <c r="B21" s="6" t="n">
        <v>-6874</v>
      </c>
      <c r="F21" s="6" t="n">
        <v>-6874</v>
      </c>
    </row>
    <row r="22">
      <c r="A22" s="4" t="inlineStr">
        <is>
          <t>Net income (loss)</t>
        </is>
      </c>
      <c r="B22" s="6" t="n">
        <v>-127996</v>
      </c>
      <c r="E22" s="6" t="n">
        <v>-127996</v>
      </c>
    </row>
    <row r="23">
      <c r="A23" s="4" t="inlineStr">
        <is>
          <t>Comprehensive income (loss)</t>
        </is>
      </c>
      <c r="B23" s="6" t="n">
        <v>-134870</v>
      </c>
    </row>
    <row r="24">
      <c r="A24" s="4" t="inlineStr">
        <is>
          <t>Repurchase of common stock</t>
        </is>
      </c>
      <c r="B24" s="6" t="n">
        <v>-24191</v>
      </c>
      <c r="C24" s="6" t="n">
        <v>-11</v>
      </c>
      <c r="E24" s="6" t="n">
        <v>-24180</v>
      </c>
    </row>
    <row r="25">
      <c r="A25" s="4" t="inlineStr">
        <is>
          <t>Shares withheld for payment of employee payroll taxes</t>
        </is>
      </c>
      <c r="B25" s="6" t="n">
        <v>-254</v>
      </c>
      <c r="D25" s="6" t="n">
        <v>-254</v>
      </c>
    </row>
    <row r="26">
      <c r="A26" s="4" t="inlineStr">
        <is>
          <t>Stock option expense</t>
        </is>
      </c>
      <c r="B26" s="6" t="n">
        <v>14895</v>
      </c>
      <c r="D26" s="6" t="n">
        <v>14895</v>
      </c>
    </row>
    <row r="27">
      <c r="A27" s="4" t="inlineStr">
        <is>
          <t>Ending Balance at Dec. 31, 2021</t>
        </is>
      </c>
      <c r="B27" s="5" t="n">
        <v>897108</v>
      </c>
      <c r="C27" s="5" t="n">
        <v>352</v>
      </c>
      <c r="D27" s="5" t="n">
        <v>80254</v>
      </c>
      <c r="E27" s="5" t="n">
        <v>973087</v>
      </c>
      <c r="F27" s="5" t="n">
        <v>-1565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Liabilities Related to Restructuring and Others Charges (Details) - USD ($) $ in Thousands</t>
        </is>
      </c>
      <c r="B1" s="2" t="inlineStr">
        <is>
          <t>Dec. 31, 2021</t>
        </is>
      </c>
      <c r="C1" s="2" t="inlineStr">
        <is>
          <t>Dec. 31, 2020</t>
        </is>
      </c>
    </row>
    <row r="2">
      <c r="A2" s="3" t="inlineStr">
        <is>
          <t>Other Liabilities Disclosure [Abstract]</t>
        </is>
      </c>
    </row>
    <row r="3">
      <c r="A3" s="4" t="inlineStr">
        <is>
          <t>Accrued vendor costs</t>
        </is>
      </c>
      <c r="B3" s="5" t="n">
        <v>13359</v>
      </c>
      <c r="C3" s="5" t="n">
        <v>10610</v>
      </c>
    </row>
    <row r="4">
      <c r="A4" s="4" t="inlineStr">
        <is>
          <t>Property, sales and other taxes</t>
        </is>
      </c>
      <c r="B4" s="6" t="n">
        <v>5911</v>
      </c>
      <c r="C4" s="6" t="n">
        <v>6014</v>
      </c>
    </row>
    <row r="5">
      <c r="A5" s="4" t="inlineStr">
        <is>
          <t>Commissions payable</t>
        </is>
      </c>
      <c r="B5" s="6" t="n">
        <v>1450</v>
      </c>
      <c r="C5" s="6" t="n">
        <v>1065</v>
      </c>
    </row>
    <row r="6">
      <c r="A6" s="4" t="inlineStr">
        <is>
          <t>Payroll taxes</t>
        </is>
      </c>
      <c r="B6" s="6" t="n">
        <v>3621</v>
      </c>
      <c r="C6" s="6" t="n">
        <v>4760</v>
      </c>
    </row>
    <row r="7">
      <c r="A7" s="4" t="inlineStr">
        <is>
          <t>Accrued restructuring costs</t>
        </is>
      </c>
      <c r="B7" s="6" t="n">
        <v>3000</v>
      </c>
      <c r="C7" s="6" t="n">
        <v>0</v>
      </c>
    </row>
    <row r="8">
      <c r="A8" s="4" t="inlineStr">
        <is>
          <t>Accrued severance</t>
        </is>
      </c>
      <c r="B8" s="6" t="n">
        <v>1001</v>
      </c>
      <c r="C8" s="6" t="n">
        <v>1147</v>
      </c>
    </row>
    <row r="9">
      <c r="A9" s="4" t="inlineStr">
        <is>
          <t>Accrued Bonus</t>
        </is>
      </c>
      <c r="B9" s="6" t="n">
        <v>5700</v>
      </c>
      <c r="C9" s="6" t="n">
        <v>0</v>
      </c>
    </row>
    <row r="10">
      <c r="A10" s="4" t="inlineStr">
        <is>
          <t>Other</t>
        </is>
      </c>
      <c r="B10" s="6" t="n">
        <v>3204</v>
      </c>
      <c r="C10" s="6" t="n">
        <v>2685</v>
      </c>
    </row>
    <row r="11">
      <c r="A11" s="4" t="inlineStr">
        <is>
          <t>Total</t>
        </is>
      </c>
      <c r="B11" s="5" t="n">
        <v>37246</v>
      </c>
      <c r="C11" s="5" t="n">
        <v>26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e benefit plans, contribution expense</t>
        </is>
      </c>
      <c r="B4" s="5" t="n">
        <v>1</v>
      </c>
      <c r="C4" s="8" t="n">
        <v>2.5</v>
      </c>
      <c r="D4" s="8"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sset Backed Loan (ABL) Credit Facility (Details) - USD ($)</t>
        </is>
      </c>
      <c r="B1" s="2" t="inlineStr">
        <is>
          <t>Feb. 23, 2018</t>
        </is>
      </c>
      <c r="C1" s="2" t="inlineStr">
        <is>
          <t>Dec. 31, 2021</t>
        </is>
      </c>
    </row>
    <row r="2">
      <c r="A2" s="3" t="inlineStr">
        <is>
          <t>Debt Instrument [Line Items]</t>
        </is>
      </c>
    </row>
    <row r="3">
      <c r="A3" s="4" t="inlineStr">
        <is>
          <t>Unamortized Debt Issuance Expense</t>
        </is>
      </c>
      <c r="C3" s="5" t="n">
        <v>200000</v>
      </c>
    </row>
    <row r="4">
      <c r="A4" s="4" t="inlineStr">
        <is>
          <t>Transfer Of Letter Of Credit</t>
        </is>
      </c>
      <c r="C4" s="6" t="n">
        <v>7100000</v>
      </c>
    </row>
    <row r="5">
      <c r="A5" s="4" t="inlineStr">
        <is>
          <t>ABL Credit Facility</t>
        </is>
      </c>
    </row>
    <row r="6">
      <c r="A6" s="3" t="inlineStr">
        <is>
          <t>Debt Instrument [Line Items]</t>
        </is>
      </c>
    </row>
    <row r="7">
      <c r="A7" s="4" t="inlineStr">
        <is>
          <t>Unamortized Debt Issuance Expense</t>
        </is>
      </c>
      <c r="C7" s="5" t="n">
        <v>200000</v>
      </c>
    </row>
    <row r="8">
      <c r="A8" s="4" t="inlineStr">
        <is>
          <t>ABL Credit Facility | Revolving Credit Facility</t>
        </is>
      </c>
    </row>
    <row r="9">
      <c r="A9" s="3" t="inlineStr">
        <is>
          <t>Debt Instrument [Line Items]</t>
        </is>
      </c>
    </row>
    <row r="10">
      <c r="A10" s="4" t="inlineStr">
        <is>
          <t>Debt instrument, term</t>
        </is>
      </c>
      <c r="B10" s="4" t="inlineStr">
        <is>
          <t>5 years</t>
        </is>
      </c>
    </row>
    <row r="11">
      <c r="A11" s="4" t="inlineStr">
        <is>
          <t>Total commitments</t>
        </is>
      </c>
      <c r="B11" s="5" t="n">
        <v>100000000</v>
      </c>
    </row>
    <row r="12">
      <c r="A12" s="4" t="inlineStr">
        <is>
          <t>Amount available for letters of credit (up to)</t>
        </is>
      </c>
      <c r="B12" s="5" t="n">
        <v>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Commitments and Contingencies - Additional Information (Details) - Brazil $ in Millions</t>
        </is>
      </c>
      <c r="B1" s="2" t="inlineStr">
        <is>
          <t>2 Months Ended</t>
        </is>
      </c>
      <c r="C1" s="2" t="inlineStr">
        <is>
          <t>3 Months Ended</t>
        </is>
      </c>
    </row>
    <row r="2">
      <c r="B2" s="2" t="inlineStr">
        <is>
          <t>Jan. 31, 2011USD ($)Assessment</t>
        </is>
      </c>
      <c r="C2" s="2" t="inlineStr">
        <is>
          <t>Mar. 31, 2021USD ($)</t>
        </is>
      </c>
      <c r="D2" s="2" t="inlineStr">
        <is>
          <t>Sep. 30, 2021USD ($)</t>
        </is>
      </c>
      <c r="E2" s="2" t="inlineStr">
        <is>
          <t>Jun. 30, 2021USD ($)</t>
        </is>
      </c>
    </row>
    <row r="3">
      <c r="A3" s="3" t="inlineStr">
        <is>
          <t>Commitments And Contingencies [Line Items]</t>
        </is>
      </c>
    </row>
    <row r="4">
      <c r="A4" s="4" t="inlineStr">
        <is>
          <t>Number of tax assessments | Assessment</t>
        </is>
      </c>
      <c r="B4" s="6" t="n">
        <v>2</v>
      </c>
    </row>
    <row r="5">
      <c r="A5" s="4" t="inlineStr">
        <is>
          <t>Value of assessments served on Brazilian subsidiary</t>
        </is>
      </c>
      <c r="B5" s="5" t="n">
        <v>13</v>
      </c>
    </row>
    <row r="6">
      <c r="A6" s="4" t="inlineStr">
        <is>
          <t>Court deposit</t>
        </is>
      </c>
      <c r="D6" s="5" t="n">
        <v>6</v>
      </c>
      <c r="E6" s="5" t="n">
        <v>6</v>
      </c>
    </row>
    <row r="7">
      <c r="A7" s="4" t="inlineStr">
        <is>
          <t>Subsidiary to settle and pay off taxes</t>
        </is>
      </c>
      <c r="C7" s="8" t="n">
        <v>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Segments - Schedule of 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22945</v>
      </c>
      <c r="C4" s="5" t="n">
        <v>364973</v>
      </c>
      <c r="D4" s="5" t="n">
        <v>414806</v>
      </c>
    </row>
    <row r="5">
      <c r="A5" s="4" t="inlineStr">
        <is>
          <t>Depreciation and amortization</t>
        </is>
      </c>
      <c r="B5" s="6" t="n">
        <v>30381</v>
      </c>
      <c r="C5" s="6" t="n">
        <v>32389</v>
      </c>
      <c r="D5" s="6" t="n">
        <v>34020</v>
      </c>
    </row>
    <row r="6">
      <c r="A6" s="4" t="inlineStr">
        <is>
          <t>Income (loss) before taxes</t>
        </is>
      </c>
      <c r="B6" s="6" t="n">
        <v>-125050</v>
      </c>
      <c r="C6" s="6" t="n">
        <v>-62049</v>
      </c>
      <c r="D6" s="6" t="n">
        <v>10429</v>
      </c>
    </row>
    <row r="7">
      <c r="A7" s="4" t="inlineStr">
        <is>
          <t>Total long-lived assets</t>
        </is>
      </c>
      <c r="B7" s="6" t="n">
        <v>264877</v>
      </c>
      <c r="C7" s="6" t="n">
        <v>287979</v>
      </c>
    </row>
    <row r="8">
      <c r="A8" s="4" t="inlineStr">
        <is>
          <t>Total assets</t>
        </is>
      </c>
      <c r="B8" s="6" t="n">
        <v>1010426</v>
      </c>
      <c r="C8" s="6" t="n">
        <v>1151172</v>
      </c>
    </row>
    <row r="9">
      <c r="A9" s="4" t="inlineStr">
        <is>
          <t>Operating Segments</t>
        </is>
      </c>
    </row>
    <row r="10">
      <c r="A10" s="3" t="inlineStr">
        <is>
          <t>Segment Reporting Information [Line Items]</t>
        </is>
      </c>
    </row>
    <row r="11">
      <c r="A11" s="4" t="inlineStr">
        <is>
          <t>Depreciation and amortization</t>
        </is>
      </c>
      <c r="B11" s="6" t="n">
        <v>30381</v>
      </c>
      <c r="C11" s="6" t="n">
        <v>32389</v>
      </c>
      <c r="D11" s="6" t="n">
        <v>34020</v>
      </c>
    </row>
    <row r="12">
      <c r="A12" s="4" t="inlineStr">
        <is>
          <t>Income (loss) before taxes</t>
        </is>
      </c>
      <c r="B12" s="6" t="n">
        <v>-125050</v>
      </c>
      <c r="C12" s="6" t="n">
        <v>62049</v>
      </c>
      <c r="D12" s="6" t="n">
        <v>-10429</v>
      </c>
    </row>
    <row r="13">
      <c r="A13" s="4" t="inlineStr">
        <is>
          <t>Intercompany</t>
        </is>
      </c>
    </row>
    <row r="14">
      <c r="A14" s="3" t="inlineStr">
        <is>
          <t>Segment Reporting Information [Line Items]</t>
        </is>
      </c>
    </row>
    <row r="15">
      <c r="A15" s="4" t="inlineStr">
        <is>
          <t>Revenues</t>
        </is>
      </c>
      <c r="B15" s="6" t="n">
        <v>25187</v>
      </c>
      <c r="C15" s="6" t="n">
        <v>28474</v>
      </c>
      <c r="D15" s="6" t="n">
        <v>19915</v>
      </c>
    </row>
    <row r="16">
      <c r="A16" s="4" t="inlineStr">
        <is>
          <t>Corporate</t>
        </is>
      </c>
    </row>
    <row r="17">
      <c r="A17" s="3" t="inlineStr">
        <is>
          <t>Segment Reporting Information [Line Items]</t>
        </is>
      </c>
    </row>
    <row r="18">
      <c r="A18" s="4" t="inlineStr">
        <is>
          <t>Depreciation and amortization</t>
        </is>
      </c>
      <c r="B18" s="6" t="n">
        <v>3688</v>
      </c>
      <c r="C18" s="6" t="n">
        <v>3727</v>
      </c>
      <c r="D18" s="6" t="n">
        <v>3082</v>
      </c>
    </row>
    <row r="19">
      <c r="A19" s="4" t="inlineStr">
        <is>
          <t>Income (loss) before taxes</t>
        </is>
      </c>
      <c r="B19" s="6" t="n">
        <v>-102379</v>
      </c>
      <c r="C19" s="6" t="n">
        <v>-74321</v>
      </c>
      <c r="D19" s="6" t="n">
        <v>-64800</v>
      </c>
    </row>
    <row r="20">
      <c r="A20" s="4" t="inlineStr">
        <is>
          <t>Eliminations</t>
        </is>
      </c>
    </row>
    <row r="21">
      <c r="A21" s="3" t="inlineStr">
        <is>
          <t>Segment Reporting Information [Line Items]</t>
        </is>
      </c>
    </row>
    <row r="22">
      <c r="A22" s="4" t="inlineStr">
        <is>
          <t>Revenues</t>
        </is>
      </c>
      <c r="B22" s="6" t="n">
        <v>-25187</v>
      </c>
      <c r="C22" s="6" t="n">
        <v>-28474</v>
      </c>
      <c r="D22" s="6" t="n">
        <v>-19915</v>
      </c>
    </row>
    <row r="23">
      <c r="A23" s="4" t="inlineStr">
        <is>
          <t>Total long-lived assets</t>
        </is>
      </c>
      <c r="B23" s="6" t="n">
        <v>-353536</v>
      </c>
      <c r="C23" s="6" t="n">
        <v>-353939</v>
      </c>
    </row>
    <row r="24">
      <c r="A24" s="4" t="inlineStr">
        <is>
          <t>Total assets</t>
        </is>
      </c>
      <c r="B24" s="6" t="n">
        <v>-665606</v>
      </c>
      <c r="C24" s="6" t="n">
        <v>-584432</v>
      </c>
    </row>
    <row r="25">
      <c r="A25" s="4" t="inlineStr">
        <is>
          <t>Products | Operating Segments</t>
        </is>
      </c>
    </row>
    <row r="26">
      <c r="A26" s="3" t="inlineStr">
        <is>
          <t>Segment Reporting Information [Line Items]</t>
        </is>
      </c>
    </row>
    <row r="27">
      <c r="A27" s="4" t="inlineStr">
        <is>
          <t>Revenues</t>
        </is>
      </c>
      <c r="B27" s="6" t="n">
        <v>213760</v>
      </c>
      <c r="C27" s="6" t="n">
        <v>258834</v>
      </c>
      <c r="D27" s="6" t="n">
        <v>303279</v>
      </c>
    </row>
    <row r="28">
      <c r="A28" s="4" t="inlineStr">
        <is>
          <t>Products | Operating Segments | Transferred at Point in Time</t>
        </is>
      </c>
    </row>
    <row r="29">
      <c r="A29" s="3" t="inlineStr">
        <is>
          <t>Segment Reporting Information [Line Items]</t>
        </is>
      </c>
    </row>
    <row r="30">
      <c r="A30" s="4" t="inlineStr">
        <is>
          <t>Revenues</t>
        </is>
      </c>
      <c r="B30" s="6" t="n">
        <v>143770</v>
      </c>
      <c r="C30" s="6" t="n">
        <v>137521</v>
      </c>
      <c r="D30" s="6" t="n">
        <v>218330</v>
      </c>
    </row>
    <row r="31">
      <c r="A31" s="4" t="inlineStr">
        <is>
          <t>Products | Operating Segments | Transferred Over Time</t>
        </is>
      </c>
    </row>
    <row r="32">
      <c r="A32" s="3" t="inlineStr">
        <is>
          <t>Segment Reporting Information [Line Items]</t>
        </is>
      </c>
    </row>
    <row r="33">
      <c r="A33" s="4" t="inlineStr">
        <is>
          <t>Revenues</t>
        </is>
      </c>
      <c r="B33" s="6" t="n">
        <v>69990</v>
      </c>
      <c r="C33" s="6" t="n">
        <v>121313</v>
      </c>
      <c r="D33" s="6" t="n">
        <v>84949</v>
      </c>
    </row>
    <row r="34">
      <c r="A34" s="4" t="inlineStr">
        <is>
          <t>Technical Advisory | Operating Segments</t>
        </is>
      </c>
    </row>
    <row r="35">
      <c r="A35" s="3" t="inlineStr">
        <is>
          <t>Segment Reporting Information [Line Items]</t>
        </is>
      </c>
    </row>
    <row r="36">
      <c r="A36" s="4" t="inlineStr">
        <is>
          <t>Revenues</t>
        </is>
      </c>
      <c r="B36" s="6" t="n">
        <v>61641</v>
      </c>
      <c r="C36" s="6" t="n">
        <v>55292</v>
      </c>
      <c r="D36" s="6" t="n">
        <v>56431</v>
      </c>
    </row>
    <row r="37">
      <c r="A37" s="4" t="inlineStr">
        <is>
          <t>Reconditioning | Operating Segments</t>
        </is>
      </c>
    </row>
    <row r="38">
      <c r="A38" s="3" t="inlineStr">
        <is>
          <t>Segment Reporting Information [Line Items]</t>
        </is>
      </c>
    </row>
    <row r="39">
      <c r="A39" s="4" t="inlineStr">
        <is>
          <t>Revenues</t>
        </is>
      </c>
      <c r="B39" s="6" t="n">
        <v>12502</v>
      </c>
      <c r="C39" s="6" t="n">
        <v>20285</v>
      </c>
      <c r="D39" s="6" t="n">
        <v>15587</v>
      </c>
    </row>
    <row r="40">
      <c r="A40" s="4" t="inlineStr">
        <is>
          <t>Total Services (excluding Leasing) | Operating Segments</t>
        </is>
      </c>
    </row>
    <row r="41">
      <c r="A41" s="3" t="inlineStr">
        <is>
          <t>Segment Reporting Information [Line Items]</t>
        </is>
      </c>
    </row>
    <row r="42">
      <c r="A42" s="4" t="inlineStr">
        <is>
          <t>Revenues</t>
        </is>
      </c>
      <c r="B42" s="6" t="n">
        <v>74143</v>
      </c>
      <c r="C42" s="6" t="n">
        <v>75577</v>
      </c>
      <c r="D42" s="6" t="n">
        <v>72018</v>
      </c>
    </row>
    <row r="43">
      <c r="A43" s="4" t="inlineStr">
        <is>
          <t>Leasing | Operating Segments</t>
        </is>
      </c>
    </row>
    <row r="44">
      <c r="A44" s="3" t="inlineStr">
        <is>
          <t>Segment Reporting Information [Line Items]</t>
        </is>
      </c>
    </row>
    <row r="45">
      <c r="A45" s="4" t="inlineStr">
        <is>
          <t>Revenues</t>
        </is>
      </c>
      <c r="B45" s="6" t="n">
        <v>35042</v>
      </c>
      <c r="C45" s="6" t="n">
        <v>30562</v>
      </c>
      <c r="D45" s="6" t="n">
        <v>39509</v>
      </c>
    </row>
    <row r="46">
      <c r="A46" s="4" t="inlineStr">
        <is>
          <t>Services | Operating Segments</t>
        </is>
      </c>
    </row>
    <row r="47">
      <c r="A47" s="3" t="inlineStr">
        <is>
          <t>Segment Reporting Information [Line Items]</t>
        </is>
      </c>
    </row>
    <row r="48">
      <c r="A48" s="4" t="inlineStr">
        <is>
          <t>Revenues</t>
        </is>
      </c>
      <c r="B48" s="6" t="n">
        <v>109185</v>
      </c>
      <c r="C48" s="6" t="n">
        <v>106139</v>
      </c>
      <c r="D48" s="6" t="n">
        <v>111527</v>
      </c>
    </row>
    <row r="49">
      <c r="A49" s="4" t="inlineStr">
        <is>
          <t>Western Hemisphere</t>
        </is>
      </c>
    </row>
    <row r="50">
      <c r="A50" s="3" t="inlineStr">
        <is>
          <t>Segment Reporting Information [Line Items]</t>
        </is>
      </c>
    </row>
    <row r="51">
      <c r="A51" s="4" t="inlineStr">
        <is>
          <t>Revenues</t>
        </is>
      </c>
      <c r="B51" s="6" t="n">
        <v>227317</v>
      </c>
      <c r="C51" s="6" t="n">
        <v>228350</v>
      </c>
      <c r="D51" s="6" t="n">
        <v>239820</v>
      </c>
    </row>
    <row r="52">
      <c r="A52" s="4" t="inlineStr">
        <is>
          <t>Western Hemisphere | Operating Segments</t>
        </is>
      </c>
    </row>
    <row r="53">
      <c r="A53" s="3" t="inlineStr">
        <is>
          <t>Segment Reporting Information [Line Items]</t>
        </is>
      </c>
    </row>
    <row r="54">
      <c r="A54" s="4" t="inlineStr">
        <is>
          <t>Depreciation and amortization</t>
        </is>
      </c>
      <c r="B54" s="6" t="n">
        <v>17889</v>
      </c>
      <c r="C54" s="6" t="n">
        <v>19716</v>
      </c>
      <c r="D54" s="6" t="n">
        <v>21737</v>
      </c>
    </row>
    <row r="55">
      <c r="A55" s="4" t="inlineStr">
        <is>
          <t>Income (loss) before taxes</t>
        </is>
      </c>
      <c r="B55" s="6" t="n">
        <v>-32033</v>
      </c>
      <c r="C55" s="6" t="n">
        <v>3067</v>
      </c>
      <c r="D55" s="6" t="n">
        <v>19882</v>
      </c>
    </row>
    <row r="56">
      <c r="A56" s="4" t="inlineStr">
        <is>
          <t>Total long-lived assets</t>
        </is>
      </c>
      <c r="B56" s="6" t="n">
        <v>335760</v>
      </c>
      <c r="C56" s="6" t="n">
        <v>350577</v>
      </c>
    </row>
    <row r="57">
      <c r="A57" s="4" t="inlineStr">
        <is>
          <t>Total assets</t>
        </is>
      </c>
      <c r="B57" s="6" t="n">
        <v>686361</v>
      </c>
      <c r="C57" s="6" t="n">
        <v>769649</v>
      </c>
    </row>
    <row r="58">
      <c r="A58" s="4" t="inlineStr">
        <is>
          <t>Western Hemisphere | Intercompany</t>
        </is>
      </c>
    </row>
    <row r="59">
      <c r="A59" s="3" t="inlineStr">
        <is>
          <t>Segment Reporting Information [Line Items]</t>
        </is>
      </c>
    </row>
    <row r="60">
      <c r="A60" s="4" t="inlineStr">
        <is>
          <t>Revenues</t>
        </is>
      </c>
      <c r="B60" s="6" t="n">
        <v>14084</v>
      </c>
      <c r="C60" s="6" t="n">
        <v>13015</v>
      </c>
      <c r="D60" s="6" t="n">
        <v>12856</v>
      </c>
    </row>
    <row r="61">
      <c r="A61" s="4" t="inlineStr">
        <is>
          <t>Western Hemisphere | Products | Operating Segments</t>
        </is>
      </c>
    </row>
    <row r="62">
      <c r="A62" s="3" t="inlineStr">
        <is>
          <t>Segment Reporting Information [Line Items]</t>
        </is>
      </c>
    </row>
    <row r="63">
      <c r="A63" s="4" t="inlineStr">
        <is>
          <t>Revenues</t>
        </is>
      </c>
      <c r="B63" s="6" t="n">
        <v>146609</v>
      </c>
      <c r="C63" s="6" t="n">
        <v>151351</v>
      </c>
      <c r="D63" s="6" t="n">
        <v>162067</v>
      </c>
    </row>
    <row r="64">
      <c r="A64" s="4" t="inlineStr">
        <is>
          <t>Western Hemisphere | Products | Operating Segments | Transferred at Point in Time</t>
        </is>
      </c>
    </row>
    <row r="65">
      <c r="A65" s="3" t="inlineStr">
        <is>
          <t>Segment Reporting Information [Line Items]</t>
        </is>
      </c>
    </row>
    <row r="66">
      <c r="A66" s="4" t="inlineStr">
        <is>
          <t>Revenues</t>
        </is>
      </c>
      <c r="B66" s="6" t="n">
        <v>99051</v>
      </c>
      <c r="C66" s="6" t="n">
        <v>79433</v>
      </c>
      <c r="D66" s="6" t="n">
        <v>108006</v>
      </c>
    </row>
    <row r="67">
      <c r="A67" s="4" t="inlineStr">
        <is>
          <t>Western Hemisphere | Products | Operating Segments | Transferred Over Time</t>
        </is>
      </c>
    </row>
    <row r="68">
      <c r="A68" s="3" t="inlineStr">
        <is>
          <t>Segment Reporting Information [Line Items]</t>
        </is>
      </c>
    </row>
    <row r="69">
      <c r="A69" s="4" t="inlineStr">
        <is>
          <t>Revenues</t>
        </is>
      </c>
      <c r="B69" s="6" t="n">
        <v>47558</v>
      </c>
      <c r="C69" s="6" t="n">
        <v>71918</v>
      </c>
      <c r="D69" s="6" t="n">
        <v>54061</v>
      </c>
    </row>
    <row r="70">
      <c r="A70" s="4" t="inlineStr">
        <is>
          <t>Western Hemisphere | Technical Advisory | Operating Segments</t>
        </is>
      </c>
    </row>
    <row r="71">
      <c r="A71" s="3" t="inlineStr">
        <is>
          <t>Segment Reporting Information [Line Items]</t>
        </is>
      </c>
    </row>
    <row r="72">
      <c r="A72" s="4" t="inlineStr">
        <is>
          <t>Revenues</t>
        </is>
      </c>
      <c r="B72" s="6" t="n">
        <v>36897</v>
      </c>
      <c r="C72" s="6" t="n">
        <v>33431</v>
      </c>
      <c r="D72" s="6" t="n">
        <v>31962</v>
      </c>
    </row>
    <row r="73">
      <c r="A73" s="4" t="inlineStr">
        <is>
          <t>Western Hemisphere | Reconditioning | Operating Segments</t>
        </is>
      </c>
    </row>
    <row r="74">
      <c r="A74" s="3" t="inlineStr">
        <is>
          <t>Segment Reporting Information [Line Items]</t>
        </is>
      </c>
    </row>
    <row r="75">
      <c r="A75" s="4" t="inlineStr">
        <is>
          <t>Revenues</t>
        </is>
      </c>
      <c r="B75" s="6" t="n">
        <v>8783</v>
      </c>
      <c r="C75" s="6" t="n">
        <v>12105</v>
      </c>
      <c r="D75" s="6" t="n">
        <v>10733</v>
      </c>
    </row>
    <row r="76">
      <c r="A76" s="4" t="inlineStr">
        <is>
          <t>Western Hemisphere | Total Services (excluding Leasing) | Operating Segments</t>
        </is>
      </c>
    </row>
    <row r="77">
      <c r="A77" s="3" t="inlineStr">
        <is>
          <t>Segment Reporting Information [Line Items]</t>
        </is>
      </c>
    </row>
    <row r="78">
      <c r="A78" s="4" t="inlineStr">
        <is>
          <t>Revenues</t>
        </is>
      </c>
      <c r="B78" s="6" t="n">
        <v>45680</v>
      </c>
      <c r="C78" s="6" t="n">
        <v>45536</v>
      </c>
      <c r="D78" s="6" t="n">
        <v>42695</v>
      </c>
    </row>
    <row r="79">
      <c r="A79" s="4" t="inlineStr">
        <is>
          <t>Western Hemisphere | Leasing | Operating Segments</t>
        </is>
      </c>
    </row>
    <row r="80">
      <c r="A80" s="3" t="inlineStr">
        <is>
          <t>Segment Reporting Information [Line Items]</t>
        </is>
      </c>
    </row>
    <row r="81">
      <c r="A81" s="4" t="inlineStr">
        <is>
          <t>Revenues</t>
        </is>
      </c>
      <c r="B81" s="6" t="n">
        <v>20944</v>
      </c>
      <c r="C81" s="6" t="n">
        <v>18448</v>
      </c>
      <c r="D81" s="6" t="n">
        <v>22202</v>
      </c>
    </row>
    <row r="82">
      <c r="A82" s="4" t="inlineStr">
        <is>
          <t>Western Hemisphere | Services | Operating Segments</t>
        </is>
      </c>
    </row>
    <row r="83">
      <c r="A83" s="3" t="inlineStr">
        <is>
          <t>Segment Reporting Information [Line Items]</t>
        </is>
      </c>
    </row>
    <row r="84">
      <c r="A84" s="4" t="inlineStr">
        <is>
          <t>Revenues</t>
        </is>
      </c>
      <c r="B84" s="6" t="n">
        <v>66624</v>
      </c>
      <c r="C84" s="6" t="n">
        <v>63984</v>
      </c>
      <c r="D84" s="6" t="n">
        <v>64897</v>
      </c>
    </row>
    <row r="85">
      <c r="A85" s="4" t="inlineStr">
        <is>
          <t>Eastern Hemisphere</t>
        </is>
      </c>
    </row>
    <row r="86">
      <c r="A86" s="3" t="inlineStr">
        <is>
          <t>Segment Reporting Information [Line Items]</t>
        </is>
      </c>
    </row>
    <row r="87">
      <c r="A87" s="4" t="inlineStr">
        <is>
          <t>Revenues</t>
        </is>
      </c>
      <c r="B87" s="6" t="n">
        <v>53206</v>
      </c>
      <c r="C87" s="6" t="n">
        <v>80355</v>
      </c>
      <c r="D87" s="6" t="n">
        <v>118184</v>
      </c>
    </row>
    <row r="88">
      <c r="A88" s="4" t="inlineStr">
        <is>
          <t>Eastern Hemisphere | Operating Segments</t>
        </is>
      </c>
    </row>
    <row r="89">
      <c r="A89" s="3" t="inlineStr">
        <is>
          <t>Segment Reporting Information [Line Items]</t>
        </is>
      </c>
    </row>
    <row r="90">
      <c r="A90" s="4" t="inlineStr">
        <is>
          <t>Depreciation and amortization</t>
        </is>
      </c>
      <c r="B90" s="6" t="n">
        <v>4027</v>
      </c>
      <c r="C90" s="6" t="n">
        <v>3820</v>
      </c>
      <c r="D90" s="6" t="n">
        <v>4163</v>
      </c>
    </row>
    <row r="91">
      <c r="A91" s="4" t="inlineStr">
        <is>
          <t>Income (loss) before taxes</t>
        </is>
      </c>
      <c r="B91" s="6" t="n">
        <v>4502</v>
      </c>
      <c r="C91" s="6" t="n">
        <v>3284</v>
      </c>
      <c r="D91" s="6" t="n">
        <v>28045</v>
      </c>
    </row>
    <row r="92">
      <c r="A92" s="4" t="inlineStr">
        <is>
          <t>Total long-lived assets</t>
        </is>
      </c>
      <c r="B92" s="6" t="n">
        <v>224345</v>
      </c>
      <c r="C92" s="6" t="n">
        <v>222741</v>
      </c>
    </row>
    <row r="93">
      <c r="A93" s="4" t="inlineStr">
        <is>
          <t>Total assets</t>
        </is>
      </c>
      <c r="B93" s="6" t="n">
        <v>805574</v>
      </c>
      <c r="C93" s="6" t="n">
        <v>779147</v>
      </c>
    </row>
    <row r="94">
      <c r="A94" s="4" t="inlineStr">
        <is>
          <t>Eastern Hemisphere | Intercompany</t>
        </is>
      </c>
    </row>
    <row r="95">
      <c r="A95" s="3" t="inlineStr">
        <is>
          <t>Segment Reporting Information [Line Items]</t>
        </is>
      </c>
    </row>
    <row r="96">
      <c r="A96" s="4" t="inlineStr">
        <is>
          <t>Revenues</t>
        </is>
      </c>
      <c r="B96" s="6" t="n">
        <v>2056</v>
      </c>
      <c r="C96" s="6" t="n">
        <v>2375</v>
      </c>
      <c r="D96" s="6" t="n">
        <v>1267</v>
      </c>
    </row>
    <row r="97">
      <c r="A97" s="4" t="inlineStr">
        <is>
          <t>Eastern Hemisphere | Products | Operating Segments</t>
        </is>
      </c>
    </row>
    <row r="98">
      <c r="A98" s="3" t="inlineStr">
        <is>
          <t>Segment Reporting Information [Line Items]</t>
        </is>
      </c>
    </row>
    <row r="99">
      <c r="A99" s="4" t="inlineStr">
        <is>
          <t>Revenues</t>
        </is>
      </c>
      <c r="B99" s="6" t="n">
        <v>34912</v>
      </c>
      <c r="C99" s="6" t="n">
        <v>56038</v>
      </c>
      <c r="D99" s="6" t="n">
        <v>86057</v>
      </c>
    </row>
    <row r="100">
      <c r="A100" s="4" t="inlineStr">
        <is>
          <t>Eastern Hemisphere | Products | Operating Segments | Transferred at Point in Time</t>
        </is>
      </c>
    </row>
    <row r="101">
      <c r="A101" s="3" t="inlineStr">
        <is>
          <t>Segment Reporting Information [Line Items]</t>
        </is>
      </c>
    </row>
    <row r="102">
      <c r="A102" s="4" t="inlineStr">
        <is>
          <t>Revenues</t>
        </is>
      </c>
      <c r="B102" s="6" t="n">
        <v>21188</v>
      </c>
      <c r="C102" s="6" t="n">
        <v>30191</v>
      </c>
      <c r="D102" s="6" t="n">
        <v>65416</v>
      </c>
    </row>
    <row r="103">
      <c r="A103" s="4" t="inlineStr">
        <is>
          <t>Eastern Hemisphere | Products | Operating Segments | Transferred Over Time</t>
        </is>
      </c>
    </row>
    <row r="104">
      <c r="A104" s="3" t="inlineStr">
        <is>
          <t>Segment Reporting Information [Line Items]</t>
        </is>
      </c>
    </row>
    <row r="105">
      <c r="A105" s="4" t="inlineStr">
        <is>
          <t>Revenues</t>
        </is>
      </c>
      <c r="B105" s="6" t="n">
        <v>13724</v>
      </c>
      <c r="C105" s="6" t="n">
        <v>25847</v>
      </c>
      <c r="D105" s="6" t="n">
        <v>20641</v>
      </c>
    </row>
    <row r="106">
      <c r="A106" s="4" t="inlineStr">
        <is>
          <t>Eastern Hemisphere | Technical Advisory | Operating Segments</t>
        </is>
      </c>
    </row>
    <row r="107">
      <c r="A107" s="3" t="inlineStr">
        <is>
          <t>Segment Reporting Information [Line Items]</t>
        </is>
      </c>
    </row>
    <row r="108">
      <c r="A108" s="4" t="inlineStr">
        <is>
          <t>Revenues</t>
        </is>
      </c>
      <c r="B108" s="6" t="n">
        <v>7920</v>
      </c>
      <c r="C108" s="6" t="n">
        <v>9489</v>
      </c>
      <c r="D108" s="6" t="n">
        <v>15100</v>
      </c>
    </row>
    <row r="109">
      <c r="A109" s="4" t="inlineStr">
        <is>
          <t>Eastern Hemisphere | Reconditioning | Operating Segments</t>
        </is>
      </c>
    </row>
    <row r="110">
      <c r="A110" s="3" t="inlineStr">
        <is>
          <t>Segment Reporting Information [Line Items]</t>
        </is>
      </c>
    </row>
    <row r="111">
      <c r="A111" s="4" t="inlineStr">
        <is>
          <t>Revenues</t>
        </is>
      </c>
      <c r="B111" s="6" t="n">
        <v>2348</v>
      </c>
      <c r="C111" s="6" t="n">
        <v>4843</v>
      </c>
      <c r="D111" s="6" t="n">
        <v>3409</v>
      </c>
    </row>
    <row r="112">
      <c r="A112" s="4" t="inlineStr">
        <is>
          <t>Eastern Hemisphere | Total Services (excluding Leasing) | Operating Segments</t>
        </is>
      </c>
    </row>
    <row r="113">
      <c r="A113" s="3" t="inlineStr">
        <is>
          <t>Segment Reporting Information [Line Items]</t>
        </is>
      </c>
    </row>
    <row r="114">
      <c r="A114" s="4" t="inlineStr">
        <is>
          <t>Revenues</t>
        </is>
      </c>
      <c r="B114" s="6" t="n">
        <v>10268</v>
      </c>
      <c r="C114" s="6" t="n">
        <v>14332</v>
      </c>
      <c r="D114" s="6" t="n">
        <v>18509</v>
      </c>
    </row>
    <row r="115">
      <c r="A115" s="4" t="inlineStr">
        <is>
          <t>Eastern Hemisphere | Leasing | Operating Segments</t>
        </is>
      </c>
    </row>
    <row r="116">
      <c r="A116" s="3" t="inlineStr">
        <is>
          <t>Segment Reporting Information [Line Items]</t>
        </is>
      </c>
    </row>
    <row r="117">
      <c r="A117" s="4" t="inlineStr">
        <is>
          <t>Revenues</t>
        </is>
      </c>
      <c r="B117" s="6" t="n">
        <v>5970</v>
      </c>
      <c r="C117" s="6" t="n">
        <v>7610</v>
      </c>
      <c r="D117" s="6" t="n">
        <v>12351</v>
      </c>
    </row>
    <row r="118">
      <c r="A118" s="4" t="inlineStr">
        <is>
          <t>Eastern Hemisphere | Services | Operating Segments</t>
        </is>
      </c>
    </row>
    <row r="119">
      <c r="A119" s="3" t="inlineStr">
        <is>
          <t>Segment Reporting Information [Line Items]</t>
        </is>
      </c>
    </row>
    <row r="120">
      <c r="A120" s="4" t="inlineStr">
        <is>
          <t>Revenues</t>
        </is>
      </c>
      <c r="B120" s="6" t="n">
        <v>16238</v>
      </c>
      <c r="C120" s="6" t="n">
        <v>21942</v>
      </c>
      <c r="D120" s="6" t="n">
        <v>30860</v>
      </c>
    </row>
    <row r="121">
      <c r="A121" s="4" t="inlineStr">
        <is>
          <t>Asia-Pacific</t>
        </is>
      </c>
    </row>
    <row r="122">
      <c r="A122" s="3" t="inlineStr">
        <is>
          <t>Segment Reporting Information [Line Items]</t>
        </is>
      </c>
    </row>
    <row r="123">
      <c r="A123" s="4" t="inlineStr">
        <is>
          <t>Revenues</t>
        </is>
      </c>
      <c r="B123" s="6" t="n">
        <v>67609</v>
      </c>
      <c r="C123" s="6" t="n">
        <v>84742</v>
      </c>
      <c r="D123" s="6" t="n">
        <v>76717</v>
      </c>
    </row>
    <row r="124">
      <c r="A124" s="4" t="inlineStr">
        <is>
          <t>Asia-Pacific | Operating Segments</t>
        </is>
      </c>
    </row>
    <row r="125">
      <c r="A125" s="3" t="inlineStr">
        <is>
          <t>Segment Reporting Information [Line Items]</t>
        </is>
      </c>
    </row>
    <row r="126">
      <c r="A126" s="4" t="inlineStr">
        <is>
          <t>Depreciation and amortization</t>
        </is>
      </c>
      <c r="B126" s="6" t="n">
        <v>4777</v>
      </c>
      <c r="C126" s="6" t="n">
        <v>5126</v>
      </c>
      <c r="D126" s="6" t="n">
        <v>5038</v>
      </c>
    </row>
    <row r="127">
      <c r="A127" s="4" t="inlineStr">
        <is>
          <t>Income (loss) before taxes</t>
        </is>
      </c>
      <c r="B127" s="6" t="n">
        <v>4860</v>
      </c>
      <c r="C127" s="6" t="n">
        <v>5921</v>
      </c>
      <c r="D127" s="6" t="n">
        <v>27302</v>
      </c>
    </row>
    <row r="128">
      <c r="A128" s="4" t="inlineStr">
        <is>
          <t>Total long-lived assets</t>
        </is>
      </c>
      <c r="B128" s="6" t="n">
        <v>58308</v>
      </c>
      <c r="C128" s="6" t="n">
        <v>68600</v>
      </c>
    </row>
    <row r="129">
      <c r="A129" s="4" t="inlineStr">
        <is>
          <t>Total assets</t>
        </is>
      </c>
      <c r="B129" s="6" t="n">
        <v>184097</v>
      </c>
      <c r="C129" s="6" t="n">
        <v>186808</v>
      </c>
    </row>
    <row r="130">
      <c r="A130" s="4" t="inlineStr">
        <is>
          <t>Asia-Pacific | Intercompany</t>
        </is>
      </c>
    </row>
    <row r="131">
      <c r="A131" s="3" t="inlineStr">
        <is>
          <t>Segment Reporting Information [Line Items]</t>
        </is>
      </c>
    </row>
    <row r="132">
      <c r="A132" s="4" t="inlineStr">
        <is>
          <t>Revenues</t>
        </is>
      </c>
      <c r="B132" s="6" t="n">
        <v>9047</v>
      </c>
      <c r="C132" s="6" t="n">
        <v>13084</v>
      </c>
      <c r="D132" s="6" t="n">
        <v>5792</v>
      </c>
    </row>
    <row r="133">
      <c r="A133" s="4" t="inlineStr">
        <is>
          <t>Asia-Pacific | Products | Operating Segments</t>
        </is>
      </c>
    </row>
    <row r="134">
      <c r="A134" s="3" t="inlineStr">
        <is>
          <t>Segment Reporting Information [Line Items]</t>
        </is>
      </c>
    </row>
    <row r="135">
      <c r="A135" s="4" t="inlineStr">
        <is>
          <t>Revenues</t>
        </is>
      </c>
      <c r="B135" s="6" t="n">
        <v>32239</v>
      </c>
      <c r="C135" s="6" t="n">
        <v>51445</v>
      </c>
      <c r="D135" s="6" t="n">
        <v>55155</v>
      </c>
    </row>
    <row r="136">
      <c r="A136" s="4" t="inlineStr">
        <is>
          <t>Asia-Pacific | Products | Operating Segments | Transferred at Point in Time</t>
        </is>
      </c>
    </row>
    <row r="137">
      <c r="A137" s="3" t="inlineStr">
        <is>
          <t>Segment Reporting Information [Line Items]</t>
        </is>
      </c>
    </row>
    <row r="138">
      <c r="A138" s="4" t="inlineStr">
        <is>
          <t>Revenues</t>
        </is>
      </c>
      <c r="B138" s="6" t="n">
        <v>23531</v>
      </c>
      <c r="C138" s="6" t="n">
        <v>27897</v>
      </c>
      <c r="D138" s="6" t="n">
        <v>44908</v>
      </c>
    </row>
    <row r="139">
      <c r="A139" s="4" t="inlineStr">
        <is>
          <t>Asia-Pacific | Products | Operating Segments | Transferred Over Time</t>
        </is>
      </c>
    </row>
    <row r="140">
      <c r="A140" s="3" t="inlineStr">
        <is>
          <t>Segment Reporting Information [Line Items]</t>
        </is>
      </c>
    </row>
    <row r="141">
      <c r="A141" s="4" t="inlineStr">
        <is>
          <t>Revenues</t>
        </is>
      </c>
      <c r="B141" s="6" t="n">
        <v>8708</v>
      </c>
      <c r="C141" s="6" t="n">
        <v>23548</v>
      </c>
      <c r="D141" s="6" t="n">
        <v>10247</v>
      </c>
    </row>
    <row r="142">
      <c r="A142" s="4" t="inlineStr">
        <is>
          <t>Asia-Pacific | Technical Advisory | Operating Segments</t>
        </is>
      </c>
    </row>
    <row r="143">
      <c r="A143" s="3" t="inlineStr">
        <is>
          <t>Segment Reporting Information [Line Items]</t>
        </is>
      </c>
    </row>
    <row r="144">
      <c r="A144" s="4" t="inlineStr">
        <is>
          <t>Revenues</t>
        </is>
      </c>
      <c r="B144" s="6" t="n">
        <v>16824</v>
      </c>
      <c r="C144" s="6" t="n">
        <v>12372</v>
      </c>
      <c r="D144" s="6" t="n">
        <v>9369</v>
      </c>
    </row>
    <row r="145">
      <c r="A145" s="4" t="inlineStr">
        <is>
          <t>Asia-Pacific | Reconditioning | Operating Segments</t>
        </is>
      </c>
    </row>
    <row r="146">
      <c r="A146" s="3" t="inlineStr">
        <is>
          <t>Segment Reporting Information [Line Items]</t>
        </is>
      </c>
    </row>
    <row r="147">
      <c r="A147" s="4" t="inlineStr">
        <is>
          <t>Revenues</t>
        </is>
      </c>
      <c r="B147" s="6" t="n">
        <v>1371</v>
      </c>
      <c r="C147" s="6" t="n">
        <v>3337</v>
      </c>
      <c r="D147" s="6" t="n">
        <v>1445</v>
      </c>
    </row>
    <row r="148">
      <c r="A148" s="4" t="inlineStr">
        <is>
          <t>Asia-Pacific | Total Services (excluding Leasing) | Operating Segments</t>
        </is>
      </c>
    </row>
    <row r="149">
      <c r="A149" s="3" t="inlineStr">
        <is>
          <t>Segment Reporting Information [Line Items]</t>
        </is>
      </c>
    </row>
    <row r="150">
      <c r="A150" s="4" t="inlineStr">
        <is>
          <t>Revenues</t>
        </is>
      </c>
      <c r="B150" s="6" t="n">
        <v>18195</v>
      </c>
      <c r="C150" s="6" t="n">
        <v>15709</v>
      </c>
      <c r="D150" s="6" t="n">
        <v>10814</v>
      </c>
    </row>
    <row r="151">
      <c r="A151" s="4" t="inlineStr">
        <is>
          <t>Asia-Pacific | Leasing | Operating Segments</t>
        </is>
      </c>
    </row>
    <row r="152">
      <c r="A152" s="3" t="inlineStr">
        <is>
          <t>Segment Reporting Information [Line Items]</t>
        </is>
      </c>
    </row>
    <row r="153">
      <c r="A153" s="4" t="inlineStr">
        <is>
          <t>Revenues</t>
        </is>
      </c>
      <c r="B153" s="6" t="n">
        <v>8128</v>
      </c>
      <c r="C153" s="6" t="n">
        <v>4504</v>
      </c>
      <c r="D153" s="6" t="n">
        <v>4956</v>
      </c>
    </row>
    <row r="154">
      <c r="A154" s="4" t="inlineStr">
        <is>
          <t>Asia-Pacific | Services | Operating Segments</t>
        </is>
      </c>
    </row>
    <row r="155">
      <c r="A155" s="3" t="inlineStr">
        <is>
          <t>Segment Reporting Information [Line Items]</t>
        </is>
      </c>
    </row>
    <row r="156">
      <c r="A156" s="4" t="inlineStr">
        <is>
          <t>Revenues</t>
        </is>
      </c>
      <c r="B156" s="5" t="n">
        <v>26323</v>
      </c>
      <c r="C156" s="5" t="n">
        <v>20213</v>
      </c>
      <c r="D156" s="5" t="n">
        <v>157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1" customWidth="1" min="2" max="2"/>
    <col width="36" customWidth="1" min="3" max="3"/>
    <col width="21" customWidth="1" min="4" max="4"/>
    <col width="21" customWidth="1" min="5" max="5"/>
  </cols>
  <sheetData>
    <row r="1">
      <c r="A1" s="1" t="inlineStr">
        <is>
          <t>Geographic Segments - Additional Information (Details)</t>
        </is>
      </c>
      <c r="B1" s="2" t="inlineStr">
        <is>
          <t>3 Months Ended</t>
        </is>
      </c>
      <c r="C1" s="2" t="inlineStr">
        <is>
          <t>12 Months Ended</t>
        </is>
      </c>
    </row>
    <row r="2">
      <c r="B2" s="2" t="inlineStr">
        <is>
          <t>Mar. 31, 2020USD ($)</t>
        </is>
      </c>
      <c r="C2" s="2" t="inlineStr">
        <is>
          <t>Dec. 31, 2021USD ($)LocationSegment</t>
        </is>
      </c>
      <c r="D2" s="2" t="inlineStr">
        <is>
          <t>Dec. 31, 2020USD ($)</t>
        </is>
      </c>
      <c r="E2" s="2" t="inlineStr">
        <is>
          <t>Dec. 31, 2019USD ($)</t>
        </is>
      </c>
    </row>
    <row r="3">
      <c r="A3" s="3" t="inlineStr">
        <is>
          <t>Concentration Risk [Line Items]</t>
        </is>
      </c>
    </row>
    <row r="4">
      <c r="A4" s="4" t="inlineStr">
        <is>
          <t>Inventory write-down</t>
        </is>
      </c>
      <c r="C4" s="5" t="n">
        <v>66910000</v>
      </c>
      <c r="D4" s="5" t="n">
        <v>17272000</v>
      </c>
      <c r="E4" s="5" t="n">
        <v>0</v>
      </c>
    </row>
    <row r="5">
      <c r="A5" s="4" t="inlineStr">
        <is>
          <t>Impairment of inventory and long-lived assets</t>
        </is>
      </c>
      <c r="D5" s="6" t="n">
        <v>25500000</v>
      </c>
    </row>
    <row r="6">
      <c r="A6" s="4" t="inlineStr">
        <is>
          <t>Goodwill impairment loss</t>
        </is>
      </c>
      <c r="B6" s="5" t="n">
        <v>7700000</v>
      </c>
    </row>
    <row r="7">
      <c r="A7" s="4" t="inlineStr">
        <is>
          <t>Number of geographic segments | Segment</t>
        </is>
      </c>
      <c r="C7" s="6" t="n">
        <v>3</v>
      </c>
    </row>
    <row r="8">
      <c r="A8" s="4" t="inlineStr">
        <is>
          <t>Number of headquarter locations | Location</t>
        </is>
      </c>
      <c r="C8" s="6" t="n">
        <v>3</v>
      </c>
    </row>
    <row r="9">
      <c r="A9" s="4" t="inlineStr">
        <is>
          <t>Operating Segments</t>
        </is>
      </c>
    </row>
    <row r="10">
      <c r="A10" s="3" t="inlineStr">
        <is>
          <t>Concentration Risk [Line Items]</t>
        </is>
      </c>
    </row>
    <row r="11">
      <c r="A11" s="4" t="inlineStr">
        <is>
          <t>Inventory write-down</t>
        </is>
      </c>
      <c r="C11" s="5" t="n">
        <v>66900000</v>
      </c>
    </row>
    <row r="12">
      <c r="A12" s="4" t="inlineStr">
        <is>
          <t>Eastern Hemisphere</t>
        </is>
      </c>
    </row>
    <row r="13">
      <c r="A13" s="3" t="inlineStr">
        <is>
          <t>Concentration Risk [Line Items]</t>
        </is>
      </c>
    </row>
    <row r="14">
      <c r="A14" s="4" t="inlineStr">
        <is>
          <t>Inventory write-down</t>
        </is>
      </c>
      <c r="C14" s="6" t="n">
        <v>9700000</v>
      </c>
    </row>
    <row r="15">
      <c r="A15" s="4" t="inlineStr">
        <is>
          <t>Impairment of inventory and long-lived assets</t>
        </is>
      </c>
      <c r="D15" s="6" t="n">
        <v>22300000</v>
      </c>
    </row>
    <row r="16">
      <c r="A16" s="4" t="inlineStr">
        <is>
          <t>Goodwill impairment loss</t>
        </is>
      </c>
      <c r="B16" s="5" t="n">
        <v>7700000</v>
      </c>
    </row>
    <row r="17">
      <c r="A17" s="4" t="inlineStr">
        <is>
          <t>Western Hemisphere</t>
        </is>
      </c>
    </row>
    <row r="18">
      <c r="A18" s="3" t="inlineStr">
        <is>
          <t>Concentration Risk [Line Items]</t>
        </is>
      </c>
    </row>
    <row r="19">
      <c r="A19" s="4" t="inlineStr">
        <is>
          <t>Inventory write-down</t>
        </is>
      </c>
      <c r="C19" s="6" t="n">
        <v>44200000</v>
      </c>
    </row>
    <row r="20">
      <c r="A20" s="4" t="inlineStr">
        <is>
          <t>Impairment of inventory and long-lived assets</t>
        </is>
      </c>
      <c r="D20" s="5" t="n">
        <v>3200000</v>
      </c>
    </row>
    <row r="21">
      <c r="A21" s="4" t="inlineStr">
        <is>
          <t>Asia Pacific</t>
        </is>
      </c>
    </row>
    <row r="22">
      <c r="A22" s="3" t="inlineStr">
        <is>
          <t>Concentration Risk [Line Items]</t>
        </is>
      </c>
    </row>
    <row r="23">
      <c r="A23" s="4" t="inlineStr">
        <is>
          <t>Inventory write-down</t>
        </is>
      </c>
      <c r="C23" s="6" t="n">
        <v>13000000</v>
      </c>
    </row>
    <row r="24">
      <c r="A24" s="4" t="inlineStr">
        <is>
          <t>Impairment of inventory and long-lived assets</t>
        </is>
      </c>
      <c r="C24" s="5" t="n">
        <v>42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 Plan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Feb. 22, 2022</t>
        </is>
      </c>
      <c r="F2" s="2" t="inlineStr">
        <is>
          <t>Feb. 26, 2019</t>
        </is>
      </c>
    </row>
    <row r="3">
      <c r="A3" s="3" t="inlineStr">
        <is>
          <t>Equity, Class of Treasury Stock [Line Items]</t>
        </is>
      </c>
    </row>
    <row r="4">
      <c r="A4" s="4" t="inlineStr">
        <is>
          <t>Stock repurchased authorized amount</t>
        </is>
      </c>
      <c r="E4" s="5" t="n">
        <v>100000</v>
      </c>
    </row>
    <row r="5">
      <c r="A5" s="4" t="inlineStr">
        <is>
          <t>Stock repurchased and canceled</t>
        </is>
      </c>
      <c r="B5" s="5" t="n">
        <v>-24191</v>
      </c>
      <c r="C5" s="5" t="n">
        <v>-25000</v>
      </c>
      <c r="D5" s="5" t="n">
        <v>-26570</v>
      </c>
    </row>
    <row r="6">
      <c r="A6" s="4" t="inlineStr">
        <is>
          <t>2019 Stock Repurchase Program</t>
        </is>
      </c>
    </row>
    <row r="7">
      <c r="A7" s="3" t="inlineStr">
        <is>
          <t>Equity, Class of Treasury Stock [Line Items]</t>
        </is>
      </c>
    </row>
    <row r="8">
      <c r="A8" s="4" t="inlineStr">
        <is>
          <t>Stock repurchased authorized amount</t>
        </is>
      </c>
      <c r="F8" s="5" t="n">
        <v>100000</v>
      </c>
    </row>
    <row r="9">
      <c r="A9" s="4" t="inlineStr">
        <is>
          <t>Stock repurchased and canceled (in shares)</t>
        </is>
      </c>
      <c r="B9" s="6" t="n">
        <v>1109187</v>
      </c>
      <c r="C9" s="6" t="n">
        <v>808389</v>
      </c>
      <c r="D9" s="6" t="n">
        <v>615940</v>
      </c>
    </row>
    <row r="10">
      <c r="A10" s="4" t="inlineStr">
        <is>
          <t>Average price per share</t>
        </is>
      </c>
      <c r="B10" s="7" t="n">
        <v>21.79</v>
      </c>
      <c r="C10" s="7" t="n">
        <v>30.91</v>
      </c>
      <c r="D10" s="7" t="n">
        <v>43.12</v>
      </c>
    </row>
    <row r="11">
      <c r="A11" s="4" t="inlineStr">
        <is>
          <t>Stock repurchased and canceled</t>
        </is>
      </c>
      <c r="B11" s="5" t="n">
        <v>24200</v>
      </c>
      <c r="C11" s="5" t="n">
        <v>25000</v>
      </c>
      <c r="D11" s="5" t="n">
        <v>26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20" customWidth="1" min="5" max="5"/>
    <col width="20" customWidth="1" min="6" max="6"/>
    <col width="19" customWidth="1" min="7" max="7"/>
  </cols>
  <sheetData>
    <row r="1">
      <c r="A1" s="1" t="inlineStr">
        <is>
          <t>Stock-Based Compensation and Stock Awards - Stock Options - Additional Information (Details)</t>
        </is>
      </c>
      <c r="B1" s="2" t="inlineStr">
        <is>
          <t>May 12, 2021shares</t>
        </is>
      </c>
      <c r="C1" s="2" t="inlineStr">
        <is>
          <t>May 13, 2004shares</t>
        </is>
      </c>
      <c r="D1" s="2" t="inlineStr">
        <is>
          <t>Dec. 31, 2021shares</t>
        </is>
      </c>
      <c r="E1" s="2" t="inlineStr">
        <is>
          <t>Dec. 31, 2020shares</t>
        </is>
      </c>
      <c r="F1" s="2" t="inlineStr">
        <is>
          <t>Dec. 31, 2019shares</t>
        </is>
      </c>
      <c r="G1" s="2" t="inlineStr">
        <is>
          <t>May 12, 2017shares</t>
        </is>
      </c>
    </row>
    <row r="2">
      <c r="A2" s="4" t="inlineStr">
        <is>
          <t>Stock options</t>
        </is>
      </c>
    </row>
    <row r="3">
      <c r="A3" s="3" t="inlineStr">
        <is>
          <t>Share-based Compensation Arrangement by Share-based Payment Award [Line Items]</t>
        </is>
      </c>
    </row>
    <row r="4">
      <c r="A4" s="4" t="inlineStr">
        <is>
          <t>Antidilutive securities (in shares)</t>
        </is>
      </c>
      <c r="D4" s="6" t="n">
        <v>46000</v>
      </c>
      <c r="E4" s="6" t="n">
        <v>109000</v>
      </c>
      <c r="F4" s="6" t="n">
        <v>185000</v>
      </c>
    </row>
    <row r="5">
      <c r="A5" s="4" t="inlineStr">
        <is>
          <t>2004 Plan</t>
        </is>
      </c>
    </row>
    <row r="6">
      <c r="A6" s="3" t="inlineStr">
        <is>
          <t>Share-based Compensation Arrangement by Share-based Payment Award [Line Items]</t>
        </is>
      </c>
    </row>
    <row r="7">
      <c r="A7" s="4" t="inlineStr">
        <is>
          <t>Cumulative annual increments of the total number of shares</t>
        </is>
      </c>
      <c r="C7" s="11" t="n">
        <v>0.25</v>
      </c>
    </row>
    <row r="8">
      <c r="A8" s="4" t="inlineStr">
        <is>
          <t>Outstanding options, expiration date</t>
        </is>
      </c>
      <c r="D8" s="4" t="inlineStr">
        <is>
          <t>Oct. 28,
		2021</t>
        </is>
      </c>
    </row>
    <row r="9">
      <c r="A9" s="4" t="inlineStr">
        <is>
          <t>2004 Plan | Stock options</t>
        </is>
      </c>
    </row>
    <row r="10">
      <c r="A10" s="3" t="inlineStr">
        <is>
          <t>Share-based Compensation Arrangement by Share-based Payment Award [Line Items]</t>
        </is>
      </c>
    </row>
    <row r="11">
      <c r="A11" s="4" t="inlineStr">
        <is>
          <t>Common stock reserved (up to) (in shares)</t>
        </is>
      </c>
      <c r="C11" s="6" t="n">
        <v>2696294</v>
      </c>
    </row>
    <row r="12">
      <c r="A12" s="4" t="inlineStr">
        <is>
          <t>Options granted period</t>
        </is>
      </c>
      <c r="D12" s="4" t="inlineStr">
        <is>
          <t>10 years</t>
        </is>
      </c>
    </row>
    <row r="13">
      <c r="A13" s="4" t="inlineStr">
        <is>
          <t>2017 Plan | Stock options</t>
        </is>
      </c>
    </row>
    <row r="14">
      <c r="A14" s="3" t="inlineStr">
        <is>
          <t>Share-based Compensation Arrangement by Share-based Payment Award [Line Items]</t>
        </is>
      </c>
    </row>
    <row r="15">
      <c r="A15" s="4" t="inlineStr">
        <is>
          <t>Common stock reserved (up to) (in shares)</t>
        </is>
      </c>
      <c r="G15" s="6" t="n">
        <v>1500000</v>
      </c>
    </row>
    <row r="16">
      <c r="A16" s="4" t="inlineStr">
        <is>
          <t>Increase in common stock shares reserved</t>
        </is>
      </c>
      <c r="B16" s="6" t="n">
        <v>1900000</v>
      </c>
    </row>
    <row r="17">
      <c r="A17" s="4" t="inlineStr">
        <is>
          <t>Granted (in shares)</t>
        </is>
      </c>
      <c r="D1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and Stock Awards - Restricted Stock Awards - Additional Information (Details) - Restricted stock award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awards compensation expense</t>
        </is>
      </c>
      <c r="B4" s="5" t="n">
        <v>8</v>
      </c>
      <c r="C4" s="8" t="n">
        <v>7.5</v>
      </c>
      <c r="D4" s="8" t="n">
        <v>8.6</v>
      </c>
    </row>
    <row r="5">
      <c r="A5" s="4" t="inlineStr">
        <is>
          <t>Income tax benefit recognized</t>
        </is>
      </c>
      <c r="B5" s="9" t="n">
        <v>1.3</v>
      </c>
      <c r="C5" s="8" t="n">
        <v>1.1</v>
      </c>
      <c r="D5" s="5" t="n">
        <v>2</v>
      </c>
    </row>
    <row r="6">
      <c r="A6" s="4" t="inlineStr">
        <is>
          <t>Unrecognized compensation expense related to share based compensation</t>
        </is>
      </c>
      <c r="B6" s="8" t="n">
        <v>5.9</v>
      </c>
    </row>
    <row r="7">
      <c r="A7" s="4" t="inlineStr">
        <is>
          <t>Period of recognition for unrecognized compensation expense related to nonvested stock options (in years)</t>
        </is>
      </c>
      <c r="B7" s="4" t="inlineStr">
        <is>
          <t>2 years 10 months 24 days</t>
        </is>
      </c>
    </row>
    <row r="8">
      <c r="A8" s="4" t="inlineStr">
        <is>
          <t>Antidilutive securities (in shares)</t>
        </is>
      </c>
      <c r="B8" s="6" t="n">
        <v>485047</v>
      </c>
      <c r="C8" s="6" t="n">
        <v>352000</v>
      </c>
      <c r="D8" s="6" t="n">
        <v>4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ummary of RSA Activity (Details)</t>
        </is>
      </c>
      <c r="B1" s="2" t="inlineStr">
        <is>
          <t>12 Months Ended</t>
        </is>
      </c>
    </row>
    <row r="2">
      <c r="B2" s="2" t="inlineStr">
        <is>
          <t>Dec. 31, 2021$ / sharesshares</t>
        </is>
      </c>
    </row>
    <row r="3">
      <c r="A3" s="3" t="inlineStr">
        <is>
          <t>Restricted Stock</t>
        </is>
      </c>
    </row>
    <row r="4">
      <c r="A4" s="4" t="inlineStr">
        <is>
          <t>Unvested options, Beginning Balance (in shares) | shares</t>
        </is>
      </c>
      <c r="B4" s="6" t="n">
        <v>480776</v>
      </c>
    </row>
    <row r="5">
      <c r="A5" s="4" t="inlineStr">
        <is>
          <t>Granted (in shares) | shares</t>
        </is>
      </c>
      <c r="B5" s="6" t="n">
        <v>276783</v>
      </c>
    </row>
    <row r="6">
      <c r="A6" s="4" t="inlineStr">
        <is>
          <t>Vested (in shares) | shares</t>
        </is>
      </c>
      <c r="B6" s="6" t="n">
        <v>-265840</v>
      </c>
    </row>
    <row r="7">
      <c r="A7" s="4" t="inlineStr">
        <is>
          <t>Forfeited (in shares) | shares</t>
        </is>
      </c>
      <c r="B7" s="6" t="n">
        <v>-26684</v>
      </c>
    </row>
    <row r="8">
      <c r="A8" s="4" t="inlineStr">
        <is>
          <t>Unvested options, Ending Balance (in shares) | shares</t>
        </is>
      </c>
      <c r="B8" s="6" t="n">
        <v>465035</v>
      </c>
    </row>
    <row r="9">
      <c r="A9" s="3" t="inlineStr">
        <is>
          <t>Weighted Average Remaining Contractual Life (in years)</t>
        </is>
      </c>
    </row>
    <row r="10">
      <c r="A10" s="4" t="inlineStr">
        <is>
          <t>Unvested Weighted Average Grant Date Fair Value, Beginning Balance (in dollars per share) | $ / shares</t>
        </is>
      </c>
      <c r="B10" s="7" t="n">
        <v>30.2</v>
      </c>
    </row>
    <row r="11">
      <c r="A11" s="4" t="inlineStr">
        <is>
          <t>Granted (in dollars per share) | $ / shares</t>
        </is>
      </c>
      <c r="B11" s="11" t="n">
        <v>23.96</v>
      </c>
    </row>
    <row r="12">
      <c r="A12" s="4" t="inlineStr">
        <is>
          <t>Vested (in dollars per share) | $ / shares</t>
        </is>
      </c>
      <c r="B12" s="11" t="n">
        <v>32.21</v>
      </c>
    </row>
    <row r="13">
      <c r="A13" s="4" t="inlineStr">
        <is>
          <t>Forfeited (in dollars per share) | $ / shares</t>
        </is>
      </c>
      <c r="B13" s="11" t="n">
        <v>27.78</v>
      </c>
    </row>
    <row r="14">
      <c r="A14" s="4" t="inlineStr">
        <is>
          <t>Unvested Weighted Average Grant Date Fair Value, Ending Balance (in dollars per share) | $ / shares</t>
        </is>
      </c>
      <c r="B14" s="7" t="n">
        <v>25.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Options exercised and awards vested (in shares)</t>
        </is>
      </c>
      <c r="D4" s="6" t="n">
        <v>478246</v>
      </c>
    </row>
    <row r="5">
      <c r="A5" s="4" t="inlineStr">
        <is>
          <t>Treasury stock shares (in shares)</t>
        </is>
      </c>
      <c r="B5" s="6" t="n">
        <v>1063962</v>
      </c>
      <c r="C5" s="6" t="n">
        <v>808389</v>
      </c>
      <c r="D5" s="6" t="n">
        <v>6159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6" customWidth="1" min="2" max="2"/>
    <col width="37" customWidth="1" min="3" max="3"/>
    <col width="37" customWidth="1" min="4" max="4"/>
    <col width="24" customWidth="1" min="5" max="5"/>
    <col width="24" customWidth="1" min="6" max="6"/>
    <col width="24" customWidth="1" min="7" max="7"/>
  </cols>
  <sheetData>
    <row r="1">
      <c r="A1" s="1" t="inlineStr">
        <is>
          <t>Stock-Based Compensation and Stock Awards - Performance Unit Awards - Additional Information (Details) - Performance Unit Awards $ / shares in Units, $ in Millions</t>
        </is>
      </c>
      <c r="B1" s="2" t="inlineStr">
        <is>
          <t>12 Months Ended</t>
        </is>
      </c>
    </row>
    <row r="2">
      <c r="B2" s="2" t="inlineStr">
        <is>
          <t>Dec. 31, 2021USD ($)Component$ / sharesshares</t>
        </is>
      </c>
      <c r="C2" s="2" t="inlineStr">
        <is>
          <t>Dec. 31, 2020USD ($)$ / sharesshares</t>
        </is>
      </c>
      <c r="D2" s="2" t="inlineStr">
        <is>
          <t>Dec. 31, 2019USD ($)$ / sharesshares</t>
        </is>
      </c>
      <c r="E2" s="2" t="inlineStr">
        <is>
          <t>Oct. 28, 2021$ / shares</t>
        </is>
      </c>
      <c r="F2" s="2" t="inlineStr">
        <is>
          <t>Oct. 28, 2020$ / shares</t>
        </is>
      </c>
      <c r="G2" s="2" t="inlineStr">
        <is>
          <t>Oct. 28, 2019$ / shares</t>
        </is>
      </c>
    </row>
    <row r="3">
      <c r="A3" s="3" t="inlineStr">
        <is>
          <t>Share-based Compensation Arrangement by Share-based Payment Award [Line Items]</t>
        </is>
      </c>
    </row>
    <row r="4">
      <c r="A4" s="4" t="inlineStr">
        <is>
          <t>Share price (in dollars per share) | $ / shares</t>
        </is>
      </c>
      <c r="B4" s="7" t="n">
        <v>23.54</v>
      </c>
      <c r="C4" s="7" t="n">
        <v>23.86</v>
      </c>
      <c r="D4" s="7" t="n">
        <v>44.53</v>
      </c>
      <c r="E4" s="7" t="n">
        <v>29.88</v>
      </c>
      <c r="F4" s="7" t="n">
        <v>32.05</v>
      </c>
      <c r="G4" s="7" t="n">
        <v>48.47</v>
      </c>
    </row>
    <row r="5">
      <c r="A5" s="4" t="inlineStr">
        <is>
          <t>Percentage of grant share price (as a percentage)</t>
        </is>
      </c>
      <c r="B5" s="4" t="inlineStr">
        <is>
          <t>126.90%</t>
        </is>
      </c>
      <c r="C5" s="4" t="inlineStr">
        <is>
          <t>134.30%</t>
        </is>
      </c>
      <c r="D5" s="4" t="inlineStr">
        <is>
          <t>108.90%</t>
        </is>
      </c>
    </row>
    <row r="6">
      <c r="A6" s="4" t="inlineStr">
        <is>
          <t>Number of components companies in the Philadelphia Oil Service Index | Component</t>
        </is>
      </c>
      <c r="B6" s="6" t="n">
        <v>15</v>
      </c>
    </row>
    <row r="7">
      <c r="A7" s="4" t="inlineStr">
        <is>
          <t>Performance unit compensation expense</t>
        </is>
      </c>
      <c r="B7" s="8" t="n">
        <v>5.5</v>
      </c>
      <c r="C7" s="5" t="n">
        <v>4</v>
      </c>
      <c r="D7" s="8" t="n">
        <v>9.6</v>
      </c>
    </row>
    <row r="8">
      <c r="A8" s="4" t="inlineStr">
        <is>
          <t>Income tax benefit recognized</t>
        </is>
      </c>
      <c r="B8" s="9" t="n">
        <v>0.7</v>
      </c>
      <c r="C8" s="8" t="n">
        <v>0.8</v>
      </c>
      <c r="D8" s="8" t="n">
        <v>1.9</v>
      </c>
    </row>
    <row r="9">
      <c r="A9" s="4" t="inlineStr">
        <is>
          <t>Unrecognized compensation expense related to share based compensation</t>
        </is>
      </c>
      <c r="B9" s="5" t="n">
        <v>5</v>
      </c>
    </row>
    <row r="10">
      <c r="A10" s="4" t="inlineStr">
        <is>
          <t>Period of recognition for unrecognized compensation expense related to nonvested stock options (in years)</t>
        </is>
      </c>
      <c r="B10" s="4" t="inlineStr">
        <is>
          <t>2 years 2 months 12 days</t>
        </is>
      </c>
    </row>
    <row r="11">
      <c r="A11" s="4" t="inlineStr">
        <is>
          <t>Anti-dilutive performance share units (in shares) | shares</t>
        </is>
      </c>
      <c r="B11" s="6" t="n">
        <v>324781</v>
      </c>
      <c r="C11" s="6" t="n">
        <v>349000</v>
      </c>
      <c r="D11" s="6" t="n">
        <v>15000</v>
      </c>
    </row>
    <row r="12">
      <c r="A12" s="4" t="inlineStr">
        <is>
          <t>Minimum</t>
        </is>
      </c>
    </row>
    <row r="13">
      <c r="A13" s="3" t="inlineStr">
        <is>
          <t>Share-based Compensation Arrangement by Share-based Payment Award [Line Items]</t>
        </is>
      </c>
    </row>
    <row r="14">
      <c r="A14" s="4" t="inlineStr">
        <is>
          <t>Participants earning under the term (as a percentage)</t>
        </is>
      </c>
      <c r="B14" s="4" t="inlineStr">
        <is>
          <t>0.00%</t>
        </is>
      </c>
    </row>
    <row r="15">
      <c r="A15" s="4" t="inlineStr">
        <is>
          <t>Maximum</t>
        </is>
      </c>
    </row>
    <row r="16">
      <c r="A16" s="3" t="inlineStr">
        <is>
          <t>Share-based Compensation Arrangement by Share-based Payment Award [Line Items]</t>
        </is>
      </c>
    </row>
    <row r="17">
      <c r="A17" s="4" t="inlineStr">
        <is>
          <t>Participants earning under the term (as a percentage)</t>
        </is>
      </c>
      <c r="B17" s="4" t="inlineStr">
        <is>
          <t>2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and Stock Awards - Schedule of Assumptions Used in Monte Carlo Simulation (Details) - Performance Unit Awards - $ / shares</t>
        </is>
      </c>
      <c r="B1" s="2" t="inlineStr">
        <is>
          <t>12 Months Ended</t>
        </is>
      </c>
    </row>
    <row r="2">
      <c r="B2" s="2" t="inlineStr">
        <is>
          <t>Dec. 31, 2021</t>
        </is>
      </c>
      <c r="C2" s="2" t="inlineStr">
        <is>
          <t>Dec. 31, 2020</t>
        </is>
      </c>
      <c r="D2" s="2" t="inlineStr">
        <is>
          <t>Dec. 31, 2019</t>
        </is>
      </c>
      <c r="E2" s="2" t="inlineStr">
        <is>
          <t>Oct. 28, 2021</t>
        </is>
      </c>
      <c r="F2" s="2" t="inlineStr">
        <is>
          <t>Oct. 28, 2020</t>
        </is>
      </c>
      <c r="G2" s="2" t="inlineStr">
        <is>
          <t>Oct. 28, 2019</t>
        </is>
      </c>
    </row>
    <row r="3">
      <c r="A3" s="3" t="inlineStr">
        <is>
          <t>Share-based Compensation Arrangement by Share-based Payment Award [Line Items]</t>
        </is>
      </c>
    </row>
    <row r="4">
      <c r="A4" s="4" t="inlineStr">
        <is>
          <t>Volatility (as a percentage)</t>
        </is>
      </c>
      <c r="B4" s="4" t="inlineStr">
        <is>
          <t>56.10%</t>
        </is>
      </c>
      <c r="C4" s="4" t="inlineStr">
        <is>
          <t>50.90%</t>
        </is>
      </c>
      <c r="D4" s="4" t="inlineStr">
        <is>
          <t>38.80%</t>
        </is>
      </c>
    </row>
    <row r="5">
      <c r="A5" s="4" t="inlineStr">
        <is>
          <t>Risk-free interest rate (as a percentage)</t>
        </is>
      </c>
      <c r="B5" s="4" t="inlineStr">
        <is>
          <t>0.80%</t>
        </is>
      </c>
      <c r="C5" s="4" t="inlineStr">
        <is>
          <t>0.20%</t>
        </is>
      </c>
      <c r="D5" s="4" t="inlineStr">
        <is>
          <t>1.70%</t>
        </is>
      </c>
    </row>
    <row r="6">
      <c r="A6" s="4" t="inlineStr">
        <is>
          <t>Grant date price (in dollars per share)</t>
        </is>
      </c>
      <c r="B6" s="7" t="n">
        <v>23.54</v>
      </c>
      <c r="C6" s="7" t="n">
        <v>23.86</v>
      </c>
      <c r="D6" s="7" t="n">
        <v>44.53</v>
      </c>
      <c r="E6" s="7" t="n">
        <v>29.88</v>
      </c>
      <c r="F6" s="7" t="n">
        <v>32.05</v>
      </c>
      <c r="G6" s="7" t="n">
        <v>48.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ummary of PSA Activity (Details)</t>
        </is>
      </c>
      <c r="B1" s="2" t="inlineStr">
        <is>
          <t>12 Months Ended</t>
        </is>
      </c>
    </row>
    <row r="2">
      <c r="B2" s="2" t="inlineStr">
        <is>
          <t>Dec. 31, 2021$ / sharesshares</t>
        </is>
      </c>
    </row>
    <row r="3">
      <c r="A3" s="3" t="inlineStr">
        <is>
          <t>Restricted Stock</t>
        </is>
      </c>
    </row>
    <row r="4">
      <c r="A4" s="4" t="inlineStr">
        <is>
          <t>Unvested options, Beginning Balance (in shares) | shares</t>
        </is>
      </c>
      <c r="B4" s="6" t="n">
        <v>480776</v>
      </c>
    </row>
    <row r="5">
      <c r="A5" s="4" t="inlineStr">
        <is>
          <t>Granted (in shares) | shares</t>
        </is>
      </c>
      <c r="B5" s="6" t="n">
        <v>276783</v>
      </c>
    </row>
    <row r="6">
      <c r="A6" s="4" t="inlineStr">
        <is>
          <t>Vested (in shares) | shares</t>
        </is>
      </c>
      <c r="B6" s="6" t="n">
        <v>-265840</v>
      </c>
    </row>
    <row r="7">
      <c r="A7" s="4" t="inlineStr">
        <is>
          <t>Forfeited (in shares) | shares</t>
        </is>
      </c>
      <c r="B7" s="6" t="n">
        <v>-26684</v>
      </c>
    </row>
    <row r="8">
      <c r="A8" s="4" t="inlineStr">
        <is>
          <t>Unvested options, Ending Balance (in shares) | shares</t>
        </is>
      </c>
      <c r="B8" s="6" t="n">
        <v>465035</v>
      </c>
    </row>
    <row r="9">
      <c r="A9" s="3" t="inlineStr">
        <is>
          <t>Weighted Average Remaining Contractual Life (in years)</t>
        </is>
      </c>
    </row>
    <row r="10">
      <c r="A10" s="4" t="inlineStr">
        <is>
          <t>Unvested Weighted Average Grant Date Fair Value, Beginning Balance (in dollars per share) | $ / shares</t>
        </is>
      </c>
      <c r="B10" s="7" t="n">
        <v>30.2</v>
      </c>
    </row>
    <row r="11">
      <c r="A11" s="4" t="inlineStr">
        <is>
          <t>Granted (in dollars per share) | $ / shares</t>
        </is>
      </c>
      <c r="B11" s="11" t="n">
        <v>23.96</v>
      </c>
    </row>
    <row r="12">
      <c r="A12" s="4" t="inlineStr">
        <is>
          <t>Vested (in dollars per share) | $ / shares</t>
        </is>
      </c>
      <c r="B12" s="11" t="n">
        <v>32.21</v>
      </c>
    </row>
    <row r="13">
      <c r="A13" s="4" t="inlineStr">
        <is>
          <t>Forfeited (in dollars per share) | $ / shares</t>
        </is>
      </c>
      <c r="B13" s="11" t="n">
        <v>27.78</v>
      </c>
    </row>
    <row r="14">
      <c r="A14" s="4" t="inlineStr">
        <is>
          <t>Unvested Weighted Average Grant Date Fair Value, Ending Balance (in dollars per share) | $ / shares</t>
        </is>
      </c>
      <c r="B14" s="7" t="n">
        <v>25.48</v>
      </c>
    </row>
    <row r="15">
      <c r="A15" s="4" t="inlineStr">
        <is>
          <t>Performance Unit Awards</t>
        </is>
      </c>
    </row>
    <row r="16">
      <c r="A16" s="3" t="inlineStr">
        <is>
          <t>Restricted Stock</t>
        </is>
      </c>
    </row>
    <row r="17">
      <c r="A17" s="4" t="inlineStr">
        <is>
          <t>Unvested options, Beginning Balance (in shares) | shares</t>
        </is>
      </c>
      <c r="B17" s="6" t="n">
        <v>330967</v>
      </c>
    </row>
    <row r="18">
      <c r="A18" s="4" t="inlineStr">
        <is>
          <t>Granted (in shares) | shares</t>
        </is>
      </c>
      <c r="B18" s="6" t="n">
        <v>96111</v>
      </c>
    </row>
    <row r="19">
      <c r="A19" s="4" t="inlineStr">
        <is>
          <t>Vested (in shares) | shares</t>
        </is>
      </c>
      <c r="B19" s="6" t="n">
        <v>-166693</v>
      </c>
    </row>
    <row r="20">
      <c r="A20" s="4" t="inlineStr">
        <is>
          <t>Forfeited (in shares) | shares</t>
        </is>
      </c>
      <c r="B20" s="6" t="n">
        <v>-36011</v>
      </c>
    </row>
    <row r="21">
      <c r="A21" s="4" t="inlineStr">
        <is>
          <t>Unvested options, Ending Balance (in shares) | shares</t>
        </is>
      </c>
      <c r="B21" s="6" t="n">
        <v>224374</v>
      </c>
    </row>
    <row r="22">
      <c r="A22" s="3" t="inlineStr">
        <is>
          <t>Weighted Average Remaining Contractual Life (in years)</t>
        </is>
      </c>
    </row>
    <row r="23">
      <c r="A23" s="4" t="inlineStr">
        <is>
          <t>Unvested Weighted Average Grant Date Fair Value, Beginning Balance (in dollars per share) | $ / shares</t>
        </is>
      </c>
      <c r="B23" s="7" t="n">
        <v>42.1</v>
      </c>
    </row>
    <row r="24">
      <c r="A24" s="4" t="inlineStr">
        <is>
          <t>Granted (in dollars per share) | $ / shares</t>
        </is>
      </c>
      <c r="B24" s="11" t="n">
        <v>29.88</v>
      </c>
    </row>
    <row r="25">
      <c r="A25" s="4" t="inlineStr">
        <is>
          <t>Vested (in dollars per share) | $ / shares</t>
        </is>
      </c>
      <c r="B25" s="11" t="n">
        <v>45.52</v>
      </c>
    </row>
    <row r="26">
      <c r="A26" s="4" t="inlineStr">
        <is>
          <t>Forfeited (in dollars per share) | $ / shares</t>
        </is>
      </c>
      <c r="B26" s="11" t="n">
        <v>38.92</v>
      </c>
    </row>
    <row r="27">
      <c r="A27" s="4" t="inlineStr">
        <is>
          <t>Unvested Weighted Average Grant Date Fair Value, Ending Balance (in dollars per share) | $ / shares</t>
        </is>
      </c>
      <c r="B27" s="7" t="n">
        <v>34.8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Stock Awards - Director Stock Compensation Awards - Additional Information (Details) - DSA - USD ($)</t>
        </is>
      </c>
      <c r="B1" s="2" t="inlineStr">
        <is>
          <t>1 Months Ended</t>
        </is>
      </c>
      <c r="C1" s="2" t="inlineStr">
        <is>
          <t>12 Months Ended</t>
        </is>
      </c>
    </row>
    <row r="2">
      <c r="B2" s="2" t="inlineStr">
        <is>
          <t>Jun. 30, 2014</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Fees in lieu of cash (equal to) (as a percentage)</t>
        </is>
      </c>
      <c r="B4" s="4" t="inlineStr">
        <is>
          <t>125.00%</t>
        </is>
      </c>
    </row>
    <row r="5">
      <c r="A5" s="4" t="inlineStr">
        <is>
          <t>Director stock compensation awards expense</t>
        </is>
      </c>
      <c r="C5" s="5" t="n">
        <v>1396356</v>
      </c>
      <c r="D5" s="5" t="n">
        <v>1464590</v>
      </c>
      <c r="E5" s="5" t="n">
        <v>782125</v>
      </c>
    </row>
    <row r="6">
      <c r="A6" s="4" t="inlineStr">
        <is>
          <t>Income tax benefit recognized</t>
        </is>
      </c>
      <c r="C6" s="6" t="n">
        <v>230971</v>
      </c>
      <c r="D6" s="5" t="n">
        <v>208106</v>
      </c>
      <c r="E6" s="5" t="n">
        <v>58901</v>
      </c>
    </row>
    <row r="7">
      <c r="A7" s="4" t="inlineStr">
        <is>
          <t>Unrecognized compensation expense related to share based compensation</t>
        </is>
      </c>
      <c r="C7" s="5" t="n">
        <v>1030916</v>
      </c>
    </row>
    <row r="8">
      <c r="A8" s="4" t="inlineStr">
        <is>
          <t>Period of recognition for unrecognized compensation expense related to nonvested stock options (in years)</t>
        </is>
      </c>
      <c r="C8" s="4" t="inlineStr">
        <is>
          <t>1 year</t>
        </is>
      </c>
    </row>
    <row r="9">
      <c r="A9" s="4" t="inlineStr">
        <is>
          <t>Antidilutive securities (in shares)</t>
        </is>
      </c>
      <c r="C9" s="6" t="n">
        <v>62363</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chedule of DSA Activity (Details)</t>
        </is>
      </c>
      <c r="B1" s="2" t="inlineStr">
        <is>
          <t>12 Months Ended</t>
        </is>
      </c>
    </row>
    <row r="2">
      <c r="B2" s="2" t="inlineStr">
        <is>
          <t>Dec. 31, 2021$ / sharesshares</t>
        </is>
      </c>
    </row>
    <row r="3">
      <c r="A3" s="3" t="inlineStr">
        <is>
          <t>Restricted Stock</t>
        </is>
      </c>
    </row>
    <row r="4">
      <c r="A4" s="4" t="inlineStr">
        <is>
          <t>Unvested options, Beginning Balance (in shares) | shares</t>
        </is>
      </c>
      <c r="B4" s="6" t="n">
        <v>480776</v>
      </c>
    </row>
    <row r="5">
      <c r="A5" s="4" t="inlineStr">
        <is>
          <t>Granted (in shares) | shares</t>
        </is>
      </c>
      <c r="B5" s="6" t="n">
        <v>276783</v>
      </c>
    </row>
    <row r="6">
      <c r="A6" s="4" t="inlineStr">
        <is>
          <t>Vested (in shares) | shares</t>
        </is>
      </c>
      <c r="B6" s="6" t="n">
        <v>-265840</v>
      </c>
    </row>
    <row r="7">
      <c r="A7" s="4" t="inlineStr">
        <is>
          <t>Unvested options, Ending Balance (in shares) | shares</t>
        </is>
      </c>
      <c r="B7" s="6" t="n">
        <v>465035</v>
      </c>
    </row>
    <row r="8">
      <c r="A8" s="3" t="inlineStr">
        <is>
          <t>Weighted Average Remaining Contractual Life (in years)</t>
        </is>
      </c>
    </row>
    <row r="9">
      <c r="A9" s="4" t="inlineStr">
        <is>
          <t>Unvested Weighted Average Grant Date Fair Value, Beginning Balance (in dollars per share) | $ / shares</t>
        </is>
      </c>
      <c r="B9" s="7" t="n">
        <v>30.2</v>
      </c>
    </row>
    <row r="10">
      <c r="A10" s="4" t="inlineStr">
        <is>
          <t>Granted (in dollars per share) | $ / shares</t>
        </is>
      </c>
      <c r="B10" s="11" t="n">
        <v>23.96</v>
      </c>
    </row>
    <row r="11">
      <c r="A11" s="4" t="inlineStr">
        <is>
          <t>Vested (in dollars per share) | $ / shares</t>
        </is>
      </c>
      <c r="B11" s="11" t="n">
        <v>32.21</v>
      </c>
    </row>
    <row r="12">
      <c r="A12" s="4" t="inlineStr">
        <is>
          <t>Unvested Weighted Average Grant Date Fair Value, Ending Balance (in dollars per share) | $ / shares</t>
        </is>
      </c>
      <c r="B12" s="7" t="n">
        <v>25.48</v>
      </c>
    </row>
    <row r="13">
      <c r="A13" s="4" t="inlineStr">
        <is>
          <t>DSA</t>
        </is>
      </c>
    </row>
    <row r="14">
      <c r="A14" s="3" t="inlineStr">
        <is>
          <t>Restricted Stock</t>
        </is>
      </c>
    </row>
    <row r="15">
      <c r="A15" s="4" t="inlineStr">
        <is>
          <t>Unvested options, Beginning Balance (in shares) | shares</t>
        </is>
      </c>
      <c r="B15" s="6" t="n">
        <v>62196</v>
      </c>
    </row>
    <row r="16">
      <c r="A16" s="4" t="inlineStr">
        <is>
          <t>Granted (in shares) | shares</t>
        </is>
      </c>
      <c r="B16" s="6" t="n">
        <v>52455</v>
      </c>
    </row>
    <row r="17">
      <c r="A17" s="4" t="inlineStr">
        <is>
          <t>Vested (in shares) | shares</t>
        </is>
      </c>
      <c r="B17" s="6" t="n">
        <v>-43865</v>
      </c>
    </row>
    <row r="18">
      <c r="A18" s="4" t="inlineStr">
        <is>
          <t>Unvested options, Ending Balance (in shares) | shares</t>
        </is>
      </c>
      <c r="B18" s="6" t="n">
        <v>70786</v>
      </c>
    </row>
    <row r="19">
      <c r="A19" s="3" t="inlineStr">
        <is>
          <t>Weighted Average Remaining Contractual Life (in years)</t>
        </is>
      </c>
    </row>
    <row r="20">
      <c r="A20" s="4" t="inlineStr">
        <is>
          <t>Unvested Weighted Average Grant Date Fair Value, Beginning Balance (in dollars per share) | $ / shares</t>
        </is>
      </c>
      <c r="B20" s="7" t="n">
        <v>30.18</v>
      </c>
    </row>
    <row r="21">
      <c r="A21" s="4" t="inlineStr">
        <is>
          <t>Granted (in dollars per share) | $ / shares</t>
        </is>
      </c>
      <c r="B21" s="11" t="n">
        <v>25.61</v>
      </c>
    </row>
    <row r="22">
      <c r="A22" s="4" t="inlineStr">
        <is>
          <t>Vested (in dollars per share) | $ / shares</t>
        </is>
      </c>
      <c r="B22" s="11" t="n">
        <v>29.94</v>
      </c>
    </row>
    <row r="23">
      <c r="A23" s="4" t="inlineStr">
        <is>
          <t>Unvested Weighted Average Grant Date Fair Value, Ending Balance (in dollars per share) | $ / shares</t>
        </is>
      </c>
      <c r="B23" s="7" t="n">
        <v>26.9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Awards - Schedule of Information for Stock Option Pla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ecurities to be issued upon exercise of outstanding options, warrants and rights (in shares)</t>
        </is>
      </c>
      <c r="B4" s="6" t="n">
        <v>224374</v>
      </c>
    </row>
    <row r="5">
      <c r="A5" s="4" t="inlineStr">
        <is>
          <t>Weighted- average exercise price of outstanding options, warrants and rights (in dollars per shares)</t>
        </is>
      </c>
      <c r="B5" s="7" t="n">
        <v>34.83</v>
      </c>
    </row>
    <row r="6">
      <c r="A6" s="4" t="inlineStr">
        <is>
          <t>Number of securities remaining available for future issuance under equity compensation plan (in shares)</t>
        </is>
      </c>
      <c r="B6" s="6" t="n">
        <v>1549243</v>
      </c>
    </row>
    <row r="7">
      <c r="A7" s="4" t="inlineStr">
        <is>
          <t>Unvested stock and units (in shares)</t>
        </is>
      </c>
      <c r="B7" s="6" t="n">
        <v>465035</v>
      </c>
      <c r="C7" s="6" t="n">
        <v>480776</v>
      </c>
    </row>
    <row r="8">
      <c r="A8" s="4" t="inlineStr">
        <is>
          <t>Percentage of achievement of performance conditions</t>
        </is>
      </c>
      <c r="B8" s="4" t="inlineStr">
        <is>
          <t>100.00%</t>
        </is>
      </c>
    </row>
    <row r="9">
      <c r="A9" s="4" t="inlineStr">
        <is>
          <t>Stock options | Stock options(Approved)</t>
        </is>
      </c>
    </row>
    <row r="10">
      <c r="A10" s="3" t="inlineStr">
        <is>
          <t>Share-based Compensation Arrangement by Share-based Payment Award [Line Items]</t>
        </is>
      </c>
    </row>
    <row r="11">
      <c r="A11" s="4" t="inlineStr">
        <is>
          <t>Number of securities to be issued upon exercise of outstanding options, warrants and rights (in shares)</t>
        </is>
      </c>
      <c r="B11" s="6" t="n">
        <v>224374</v>
      </c>
    </row>
    <row r="12">
      <c r="A12" s="4" t="inlineStr">
        <is>
          <t>Weighted- average exercise price of outstanding options, warrants and rights (in dollars per shares)</t>
        </is>
      </c>
      <c r="B12" s="7" t="n">
        <v>34.83</v>
      </c>
    </row>
    <row r="13">
      <c r="A13" s="4" t="inlineStr">
        <is>
          <t>Number of securities remaining available for future issuance under equity compensation plan (in shares)</t>
        </is>
      </c>
      <c r="B13" s="6" t="n">
        <v>1549243</v>
      </c>
    </row>
    <row r="14">
      <c r="A14" s="4" t="inlineStr">
        <is>
          <t>RSA and DSA</t>
        </is>
      </c>
    </row>
    <row r="15">
      <c r="A15" s="3" t="inlineStr">
        <is>
          <t>Share-based Compensation Arrangement by Share-based Payment Award [Line Items]</t>
        </is>
      </c>
    </row>
    <row r="16">
      <c r="A16" s="4" t="inlineStr">
        <is>
          <t>Unvested stock and units (in shares)</t>
        </is>
      </c>
      <c r="B16" s="6" t="n">
        <v>535821</v>
      </c>
    </row>
    <row r="17">
      <c r="A17" s="4" t="inlineStr">
        <is>
          <t>Performance Unit Awards</t>
        </is>
      </c>
    </row>
    <row r="18">
      <c r="A18" s="3" t="inlineStr">
        <is>
          <t>Share-based Compensation Arrangement by Share-based Payment Award [Line Items]</t>
        </is>
      </c>
    </row>
    <row r="19">
      <c r="A19" s="4" t="inlineStr">
        <is>
          <t>Unvested stock and units (in shares)</t>
        </is>
      </c>
      <c r="B19" s="6" t="n">
        <v>224374</v>
      </c>
      <c r="C19" s="6" t="n">
        <v>3309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5" t="n">
        <v>-127996</v>
      </c>
      <c r="C4" s="5" t="n">
        <v>-30768</v>
      </c>
      <c r="D4" s="5" t="n">
        <v>1720</v>
      </c>
    </row>
    <row r="5">
      <c r="A5" s="4" t="inlineStr">
        <is>
          <t>Weighted average basic common shares outstanding</t>
        </is>
      </c>
      <c r="B5" s="6" t="n">
        <v>35331</v>
      </c>
      <c r="C5" s="6" t="n">
        <v>35260</v>
      </c>
      <c r="D5" s="6" t="n">
        <v>35839</v>
      </c>
    </row>
    <row r="6">
      <c r="A6" s="4" t="inlineStr">
        <is>
          <t>Effect of dilutive securities - stock options and awards</t>
        </is>
      </c>
      <c r="B6" s="6" t="n">
        <v>0</v>
      </c>
      <c r="C6" s="6" t="n">
        <v>0</v>
      </c>
      <c r="D6" s="6" t="n">
        <v>313</v>
      </c>
    </row>
    <row r="7">
      <c r="A7" s="4" t="inlineStr">
        <is>
          <t>Total shares and dilutive securities</t>
        </is>
      </c>
      <c r="B7" s="6" t="n">
        <v>35331</v>
      </c>
      <c r="C7" s="6" t="n">
        <v>35260</v>
      </c>
      <c r="D7" s="6" t="n">
        <v>36152</v>
      </c>
    </row>
    <row r="8">
      <c r="A8" s="4" t="inlineStr">
        <is>
          <t>Basic income (loss) per common share</t>
        </is>
      </c>
      <c r="B8" s="7" t="n">
        <v>-3.62</v>
      </c>
      <c r="C8" s="7" t="n">
        <v>-0.87</v>
      </c>
      <c r="D8" s="7" t="n">
        <v>0.05</v>
      </c>
    </row>
    <row r="9">
      <c r="A9" s="4" t="inlineStr">
        <is>
          <t>Diluted income (loss) per common share</t>
        </is>
      </c>
      <c r="B9" s="7" t="n">
        <v>-3.62</v>
      </c>
      <c r="C9" s="7" t="n">
        <v>-0.87</v>
      </c>
      <c r="D9" s="7"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1</t>
        </is>
      </c>
      <c r="C2" s="2" t="inlineStr">
        <is>
          <t>Dec. 31, 2020</t>
        </is>
      </c>
      <c r="D2" s="2" t="inlineStr">
        <is>
          <t>Dec. 31, 2019</t>
        </is>
      </c>
    </row>
    <row r="3">
      <c r="A3" s="4" t="inlineStr">
        <is>
          <t>Director stock awards</t>
        </is>
      </c>
    </row>
    <row r="4">
      <c r="A4" s="3" t="inlineStr">
        <is>
          <t>Antidilutive Securities Excluded From Computation Of Earnings Per Share [Line Items]</t>
        </is>
      </c>
    </row>
    <row r="5">
      <c r="A5" s="4" t="inlineStr">
        <is>
          <t>Anti-dilutive performance share units (in shares)</t>
        </is>
      </c>
      <c r="B5" s="6" t="n">
        <v>62000</v>
      </c>
      <c r="C5" s="6" t="n">
        <v>49000</v>
      </c>
      <c r="D5" s="6" t="n">
        <v>6000</v>
      </c>
    </row>
    <row r="6">
      <c r="A6" s="4" t="inlineStr">
        <is>
          <t>Stock options</t>
        </is>
      </c>
    </row>
    <row r="7">
      <c r="A7" s="3" t="inlineStr">
        <is>
          <t>Antidilutive Securities Excluded From Computation Of Earnings Per Share [Line Items]</t>
        </is>
      </c>
    </row>
    <row r="8">
      <c r="A8" s="4" t="inlineStr">
        <is>
          <t>Anti-dilutive performance share units (in shares)</t>
        </is>
      </c>
      <c r="B8" s="6" t="n">
        <v>46000</v>
      </c>
      <c r="C8" s="6" t="n">
        <v>109000</v>
      </c>
      <c r="D8" s="6" t="n">
        <v>185000</v>
      </c>
    </row>
    <row r="9">
      <c r="A9" s="4" t="inlineStr">
        <is>
          <t>Performance Unit Awards</t>
        </is>
      </c>
    </row>
    <row r="10">
      <c r="A10" s="3" t="inlineStr">
        <is>
          <t>Antidilutive Securities Excluded From Computation Of Earnings Per Share [Line Items]</t>
        </is>
      </c>
    </row>
    <row r="11">
      <c r="A11" s="4" t="inlineStr">
        <is>
          <t>Anti-dilutive performance share units (in shares)</t>
        </is>
      </c>
      <c r="B11" s="6" t="n">
        <v>324781</v>
      </c>
      <c r="C11" s="6" t="n">
        <v>349000</v>
      </c>
      <c r="D11" s="6" t="n">
        <v>15000</v>
      </c>
    </row>
    <row r="12">
      <c r="A12" s="4" t="inlineStr">
        <is>
          <t>Restricted stock awards</t>
        </is>
      </c>
    </row>
    <row r="13">
      <c r="A13" s="3" t="inlineStr">
        <is>
          <t>Antidilutive Securities Excluded From Computation Of Earnings Per Share [Line Items]</t>
        </is>
      </c>
    </row>
    <row r="14">
      <c r="A14" s="4" t="inlineStr">
        <is>
          <t>Anti-dilutive performance share units (in shares)</t>
        </is>
      </c>
      <c r="B14" s="6" t="n">
        <v>485047</v>
      </c>
      <c r="C14" s="6" t="n">
        <v>352000</v>
      </c>
      <c r="D14" s="6" t="n">
        <v>4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Feb. 22, 2022</t>
        </is>
      </c>
      <c r="C1" s="2" t="inlineStr">
        <is>
          <t>Dec. 31, 2021</t>
        </is>
      </c>
    </row>
    <row r="2">
      <c r="A2" s="3" t="inlineStr">
        <is>
          <t>Subsequent Events [Abstract]</t>
        </is>
      </c>
    </row>
    <row r="3">
      <c r="A3" s="4" t="inlineStr">
        <is>
          <t>Unamortized Debt Issuance Expense</t>
        </is>
      </c>
      <c r="C3" s="8" t="n">
        <v>0.2</v>
      </c>
    </row>
    <row r="4">
      <c r="A4" s="4" t="inlineStr">
        <is>
          <t>Transfer Of Letter Of Credit</t>
        </is>
      </c>
      <c r="C4" s="8" t="n">
        <v>7.1</v>
      </c>
    </row>
    <row r="5">
      <c r="A5" s="4" t="inlineStr">
        <is>
          <t>Stock Repurchase Program, Authorized Amount</t>
        </is>
      </c>
      <c r="B5" s="5" t="n">
        <v>100</v>
      </c>
    </row>
    <row r="6">
      <c r="A6" s="4" t="inlineStr">
        <is>
          <t>Stock Repurchase Program, Remaining Authorized Repurchase Amount</t>
        </is>
      </c>
      <c r="B6" s="5" t="n">
        <v>1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trade receivables</t>
        </is>
      </c>
    </row>
    <row r="4">
      <c r="A4" s="3" t="inlineStr">
        <is>
          <t>SEC Schedule, 12-09, Movement in Valuation Allowances and Reserves [Roll Forward]</t>
        </is>
      </c>
    </row>
    <row r="5">
      <c r="A5" s="4" t="inlineStr">
        <is>
          <t>Balance at beginning of period</t>
        </is>
      </c>
      <c r="B5" s="5" t="n">
        <v>2155</v>
      </c>
      <c r="C5" s="5" t="n">
        <v>2214</v>
      </c>
      <c r="D5" s="5" t="n">
        <v>5666</v>
      </c>
    </row>
    <row r="6">
      <c r="A6" s="4" t="inlineStr">
        <is>
          <t>Charges to costs and expenses</t>
        </is>
      </c>
      <c r="B6" s="6" t="n">
        <v>3933</v>
      </c>
      <c r="C6" s="6" t="n">
        <v>1876</v>
      </c>
      <c r="D6" s="6" t="n">
        <v>617</v>
      </c>
    </row>
    <row r="7">
      <c r="A7" s="4" t="inlineStr">
        <is>
          <t>Recoveries and write offs</t>
        </is>
      </c>
      <c r="B7" s="6" t="n">
        <v>-841</v>
      </c>
      <c r="C7" s="6" t="n">
        <v>-1935</v>
      </c>
      <c r="D7" s="6" t="n">
        <v>-4069</v>
      </c>
    </row>
    <row r="8">
      <c r="A8" s="4" t="inlineStr">
        <is>
          <t>Balance at end of period</t>
        </is>
      </c>
      <c r="B8" s="6" t="n">
        <v>5247</v>
      </c>
      <c r="C8" s="6" t="n">
        <v>2155</v>
      </c>
      <c r="D8" s="6" t="n">
        <v>2214</v>
      </c>
    </row>
    <row r="9">
      <c r="A9" s="4" t="inlineStr">
        <is>
          <t>Allowance for slow moving and excess inventory</t>
        </is>
      </c>
    </row>
    <row r="10">
      <c r="A10" s="3" t="inlineStr">
        <is>
          <t>SEC Schedule, 12-09, Movement in Valuation Allowances and Reserves [Roll Forward]</t>
        </is>
      </c>
    </row>
    <row r="11">
      <c r="A11" s="4" t="inlineStr">
        <is>
          <t>Balance at beginning of period</t>
        </is>
      </c>
      <c r="B11" s="6" t="n">
        <v>82149</v>
      </c>
      <c r="C11" s="6" t="n">
        <v>71020</v>
      </c>
      <c r="D11" s="6" t="n">
        <v>108567</v>
      </c>
    </row>
    <row r="12">
      <c r="A12" s="4" t="inlineStr">
        <is>
          <t>Charges to costs and expenses</t>
        </is>
      </c>
      <c r="B12" s="6" t="n">
        <v>61905</v>
      </c>
      <c r="C12" s="6" t="n">
        <v>15595</v>
      </c>
      <c r="D12" s="6" t="n">
        <v>1032</v>
      </c>
    </row>
    <row r="13">
      <c r="A13" s="4" t="inlineStr">
        <is>
          <t>Recoveries and write offs</t>
        </is>
      </c>
      <c r="B13" s="6" t="n">
        <v>-15073</v>
      </c>
      <c r="C13" s="6" t="n">
        <v>-4466</v>
      </c>
      <c r="D13" s="6" t="n">
        <v>-38579</v>
      </c>
    </row>
    <row r="14">
      <c r="A14" s="4" t="inlineStr">
        <is>
          <t>Balance at end of period</t>
        </is>
      </c>
      <c r="B14" s="5" t="n">
        <v>128981</v>
      </c>
      <c r="C14" s="5" t="n">
        <v>82149</v>
      </c>
      <c r="D14" s="5" t="n">
        <v>710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The Company’s major subsidiaries are Dril-Quip (Europe) Limited, located in Aberdeen with branches in Azerbaijan, Denmark, Norway and Holland; Dril-Quip Asia-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 de R.L.C.V., located in Villahermosa, Mexico; Dril-Quip Venezuela S.C.A., located in Anaco, Venezuela and with a registered branch located in Ecuador; TIW (UK) Limited, located in Aberdeen, Scotland; and TIW International LLC, with a registered branch located in Singapore. For a listing of all of Dril-Quip's subsidiaries, please see Exhibit 21.1 to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1:21Z</dcterms:created>
  <dcterms:modified xmlns:dcterms="http://purl.org/dc/terms/" xmlns:xsi="http://www.w3.org/2001/XMLSchema-instance" xsi:type="dcterms:W3CDTF">2022-02-23T21:11:21Z</dcterms:modified>
</cp:coreProperties>
</file>